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Cash and Cash Equivalents" sheetId="9" state="visible" r:id="rId9"/>
    <sheet xmlns:r="http://schemas.openxmlformats.org/officeDocument/2006/relationships" name="Financial Statement Compon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Geographical Information" sheetId="17" state="visible" r:id="rId17"/>
    <sheet xmlns:r="http://schemas.openxmlformats.org/officeDocument/2006/relationships" name="Retirement Plans" sheetId="18" state="visible" r:id="rId18"/>
    <sheet xmlns:r="http://schemas.openxmlformats.org/officeDocument/2006/relationships" name="Selected Quarterly Financial Da" sheetId="19" state="visible" r:id="rId19"/>
    <sheet xmlns:r="http://schemas.openxmlformats.org/officeDocument/2006/relationships" name="Subsequent Event"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Fair Value Measurements (Tables" sheetId="23" state="visible" r:id="rId23"/>
    <sheet xmlns:r="http://schemas.openxmlformats.org/officeDocument/2006/relationships" name="Cash and Cash Equivalents (Tabl" sheetId="24" state="visible" r:id="rId24"/>
    <sheet xmlns:r="http://schemas.openxmlformats.org/officeDocument/2006/relationships" name="Financial Statement Components "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Geographical Information (Table" sheetId="32" state="visible" r:id="rId32"/>
    <sheet xmlns:r="http://schemas.openxmlformats.org/officeDocument/2006/relationships" name="Selected Quarterly Financial 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Fair Value Measurements - Sched" sheetId="43" state="visible" r:id="rId43"/>
    <sheet xmlns:r="http://schemas.openxmlformats.org/officeDocument/2006/relationships" name="Fair Value Measurements - Recon" sheetId="44" state="visible" r:id="rId44"/>
    <sheet xmlns:r="http://schemas.openxmlformats.org/officeDocument/2006/relationships" name="Cash and Cash Equivalents - Sch" sheetId="45" state="visible" r:id="rId45"/>
    <sheet xmlns:r="http://schemas.openxmlformats.org/officeDocument/2006/relationships" name="Cash and Cash Equivalents (Deta" sheetId="46" state="visible" r:id="rId46"/>
    <sheet xmlns:r="http://schemas.openxmlformats.org/officeDocument/2006/relationships" name="Financial Statement Component47" sheetId="47" state="visible" r:id="rId47"/>
    <sheet xmlns:r="http://schemas.openxmlformats.org/officeDocument/2006/relationships" name="Financial Statement Component48" sheetId="48" state="visible" r:id="rId48"/>
    <sheet xmlns:r="http://schemas.openxmlformats.org/officeDocument/2006/relationships" name="Financial Statement Component49" sheetId="49" state="visible" r:id="rId49"/>
    <sheet xmlns:r="http://schemas.openxmlformats.org/officeDocument/2006/relationships" name="Financial Statement Component50" sheetId="50" state="visible" r:id="rId50"/>
    <sheet xmlns:r="http://schemas.openxmlformats.org/officeDocument/2006/relationships" name="Financial Statement Component51" sheetId="51" state="visible" r:id="rId51"/>
    <sheet xmlns:r="http://schemas.openxmlformats.org/officeDocument/2006/relationships" name="Financial Statement Componen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Debt - 2016 Loan and Security A" sheetId="56" state="visible" r:id="rId56"/>
    <sheet xmlns:r="http://schemas.openxmlformats.org/officeDocument/2006/relationships" name="Debt - 2014 Loan and Security A" sheetId="57" state="visible" r:id="rId57"/>
    <sheet xmlns:r="http://schemas.openxmlformats.org/officeDocument/2006/relationships" name="Debt - 2013 Loan and Security A" sheetId="58" state="visible" r:id="rId58"/>
    <sheet xmlns:r="http://schemas.openxmlformats.org/officeDocument/2006/relationships" name="Debt - Promissory Note_FCC Civi" sheetId="59" state="visible" r:id="rId59"/>
    <sheet xmlns:r="http://schemas.openxmlformats.org/officeDocument/2006/relationships" name="Debt - Schedule of Debt (Detail" sheetId="60" state="visible" r:id="rId60"/>
    <sheet xmlns:r="http://schemas.openxmlformats.org/officeDocument/2006/relationships" name="Debt - Schedule of Maturities o" sheetId="61" state="visible" r:id="rId61"/>
    <sheet xmlns:r="http://schemas.openxmlformats.org/officeDocument/2006/relationships" name="Stockholders' Equity - Capital " sheetId="62" state="visible" r:id="rId62"/>
    <sheet xmlns:r="http://schemas.openxmlformats.org/officeDocument/2006/relationships" name="Stockholders' Equity - Warrants" sheetId="63" state="visible" r:id="rId63"/>
    <sheet xmlns:r="http://schemas.openxmlformats.org/officeDocument/2006/relationships" name="Stockholders' Equity - Common S" sheetId="64" state="visible" r:id="rId64"/>
    <sheet xmlns:r="http://schemas.openxmlformats.org/officeDocument/2006/relationships" name="Stockholders' Equity - Equity I" sheetId="65" state="visible" r:id="rId65"/>
    <sheet xmlns:r="http://schemas.openxmlformats.org/officeDocument/2006/relationships" name="Stockholders' Equity - Stock Op" sheetId="66" state="visible" r:id="rId66"/>
    <sheet xmlns:r="http://schemas.openxmlformats.org/officeDocument/2006/relationships" name="Stockholders' Equity - RSU Acti" sheetId="67" state="visible" r:id="rId67"/>
    <sheet xmlns:r="http://schemas.openxmlformats.org/officeDocument/2006/relationships" name="Stockholders' Equity - ESPP (De" sheetId="68" state="visible" r:id="rId68"/>
    <sheet xmlns:r="http://schemas.openxmlformats.org/officeDocument/2006/relationships" name="Stockholders' Equity - Stock-Ba" sheetId="69" state="visible" r:id="rId69"/>
    <sheet xmlns:r="http://schemas.openxmlformats.org/officeDocument/2006/relationships" name="Stockholders' Equity - Option a" sheetId="70" state="visible" r:id="rId70"/>
    <sheet xmlns:r="http://schemas.openxmlformats.org/officeDocument/2006/relationships" name="Net Loss Per Share - Basic and " sheetId="71" state="visible" r:id="rId71"/>
    <sheet xmlns:r="http://schemas.openxmlformats.org/officeDocument/2006/relationships" name="Net Loss Per Share - Antidiluti" sheetId="72" state="visible" r:id="rId72"/>
    <sheet xmlns:r="http://schemas.openxmlformats.org/officeDocument/2006/relationships" name="Income Taxes - Schedule of Comp" sheetId="73" state="visible" r:id="rId73"/>
    <sheet xmlns:r="http://schemas.openxmlformats.org/officeDocument/2006/relationships" name="Income Taxes - Schedule of Co74" sheetId="74" state="visible" r:id="rId74"/>
    <sheet xmlns:r="http://schemas.openxmlformats.org/officeDocument/2006/relationships" name="Income Taxes - Narrative (Detai"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Schedule of Unre"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Geographical Information - Sche" sheetId="84" state="visible" r:id="rId84"/>
    <sheet xmlns:r="http://schemas.openxmlformats.org/officeDocument/2006/relationships" name="Retirement Plans (Details)" sheetId="85" state="visible" r:id="rId85"/>
    <sheet xmlns:r="http://schemas.openxmlformats.org/officeDocument/2006/relationships" name="Selected Quarterly Financial 86" sheetId="86" state="visible" r:id="rId86"/>
    <sheet xmlns:r="http://schemas.openxmlformats.org/officeDocument/2006/relationships" name="Selected Quarterly Financial 87" sheetId="87" state="visible" r:id="rId87"/>
    <sheet xmlns:r="http://schemas.openxmlformats.org/officeDocument/2006/relationships" name="Selected Quarterly Financial 88"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781">
  <si>
    <t>Document and Entity Information - USD ($) $ in Millions</t>
  </si>
  <si>
    <t>12 Months Ended</t>
  </si>
  <si>
    <t>Dec. 31, 2017</t>
  </si>
  <si>
    <t>Feb. 22, 2018</t>
  </si>
  <si>
    <t>Jun. 30, 2017</t>
  </si>
  <si>
    <t>Document and Entity Information [Abstract]</t>
  </si>
  <si>
    <t>Entity Registrant Name</t>
  </si>
  <si>
    <t>Five9, Inc.</t>
  </si>
  <si>
    <t>Trading Symbol</t>
  </si>
  <si>
    <t>FIV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 less current portion</t>
  </si>
  <si>
    <t>Notes payable — less current portion</t>
  </si>
  <si>
    <t>Capital leases — less current portion</t>
  </si>
  <si>
    <t>Other long-term liabilities</t>
  </si>
  <si>
    <t>Total liabilities</t>
  </si>
  <si>
    <t>Commitments and contingencies (Note 10)</t>
  </si>
  <si>
    <t xml:space="preserve"> </t>
  </si>
  <si>
    <t>Stockholders’ equity:</t>
  </si>
  <si>
    <t>Preferred stock, $0.001 par value; 5,000 shares authorized, no shares issued and outstanding as of December 31, 2017 and 2016</t>
  </si>
  <si>
    <t>Common stock, $0.001 par value; 450,000 shares authorized, 56,632 shares and 53,363 shares issued and outstanding as of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Extinguishment of debt</t>
  </si>
  <si>
    <t>Interest expense</t>
  </si>
  <si>
    <t>Interest income and other</t>
  </si>
  <si>
    <t>Total other income (expense), net</t>
  </si>
  <si>
    <t>Loss before income taxes</t>
  </si>
  <si>
    <t>Provision for income taxes</t>
  </si>
  <si>
    <t>Net loss</t>
  </si>
  <si>
    <t>Net loss per share:</t>
  </si>
  <si>
    <t>Basic and diluted (in USD per share)</t>
  </si>
  <si>
    <t>Shares used in computing net loss per share:</t>
  </si>
  <si>
    <t>Basic and diluted (in shares)</t>
  </si>
  <si>
    <t>Comprehensive Loss:</t>
  </si>
  <si>
    <t>Comprehensive loss</t>
  </si>
  <si>
    <t>Consolidated Statements of Stockholders' Equity - USD ($) shares in Thousands, $ in Thousands</t>
  </si>
  <si>
    <t>Total</t>
  </si>
  <si>
    <t>Common Stock</t>
  </si>
  <si>
    <t>Additional Paid-in Capital</t>
  </si>
  <si>
    <t>Accumulated Deficit</t>
  </si>
  <si>
    <t>Beginning balance, shares at Dec. 31, 2014</t>
  </si>
  <si>
    <t>Beginning balance at Dec. 31, 2014</t>
  </si>
  <si>
    <t>Increase (Decrease) in Stockholders' Equity [Roll Forward]</t>
  </si>
  <si>
    <t>Issuance of common stock upon exercise of stock options and warrants, shares</t>
  </si>
  <si>
    <t>Issuance of common stock upon exercise of stock options and warrants</t>
  </si>
  <si>
    <t>Issuance of common stock upon vesting of restricted stock units, shares</t>
  </si>
  <si>
    <t>Issuance of common stock upon vesting of restricted stock units</t>
  </si>
  <si>
    <t>Issuance of common stock under ESPP, shares</t>
  </si>
  <si>
    <t>Issuance of common stock under ESPP</t>
  </si>
  <si>
    <t>Stock-based compensation</t>
  </si>
  <si>
    <t>Forfeiture of unvested restricted common stock, shares</t>
  </si>
  <si>
    <t>Forfeiture of unvested restricted common stock</t>
  </si>
  <si>
    <t>Ending balance at Dec. 31, 2015</t>
  </si>
  <si>
    <t>Ending balance, shares at Dec. 31, 2015</t>
  </si>
  <si>
    <t>Ending balance at Dec. 31, 2016</t>
  </si>
  <si>
    <t>Ending balance, shares at Dec. 31, 2016</t>
  </si>
  <si>
    <t>Other</t>
  </si>
  <si>
    <t>[1]</t>
  </si>
  <si>
    <t>Ending balance at Dec. 31, 2017</t>
  </si>
  <si>
    <t>Ending balance, shares at Dec. 31, 2017</t>
  </si>
  <si>
    <t>Effective January 2017, the Company adopted Accounting Standards Update (“ASU”) 2016-09 - Improvements to Employee Share-Based Payment Accounting. Accordingly, the Company accounted for forfeitures as they occurred rather than by estimating expected forfeitures. This amount represents the net effect of this change. See Note 1 for more information.</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Amortization of debt discount and issuance costs</t>
  </si>
  <si>
    <t>Loss on extinguishment of debt</t>
  </si>
  <si>
    <t>Reversal of interest and penalties on accrued federal fees</t>
  </si>
  <si>
    <t>Reversal of accrued federal fees</t>
  </si>
  <si>
    <t>Non-cash adjustment on investment</t>
  </si>
  <si>
    <t>Accretion of interest</t>
  </si>
  <si>
    <t>Others</t>
  </si>
  <si>
    <t>Changes in operating assets and liabilities:</t>
  </si>
  <si>
    <t>Accounts receivable</t>
  </si>
  <si>
    <t>Accrued federal fees and sales tax liability</t>
  </si>
  <si>
    <t>Other liabilities</t>
  </si>
  <si>
    <t>Net cash provided by (used in) operating activities</t>
  </si>
  <si>
    <t>Cash flows from investing activities:</t>
  </si>
  <si>
    <t>Purchases of property and equipment</t>
  </si>
  <si>
    <t>Purchases of convertible notes held for investment</t>
  </si>
  <si>
    <t>Decrease (increase) in restricted cash</t>
  </si>
  <si>
    <t>Purchase of short-term investments</t>
  </si>
  <si>
    <t>Proceeds from maturity of short-term investments</t>
  </si>
  <si>
    <t>Net cash provided by (used in) investing activities</t>
  </si>
  <si>
    <t>Cash flows from financing activities:</t>
  </si>
  <si>
    <t>Proceeds from exercise of common stock options and warrants</t>
  </si>
  <si>
    <t>Proceeds from sale of common stock under ESPP</t>
  </si>
  <si>
    <t>Proceeds from revolving line of credit</t>
  </si>
  <si>
    <t>Repayments on revolving line of credit</t>
  </si>
  <si>
    <t>Repayments of notes payable</t>
  </si>
  <si>
    <t>Payments of capital leases</t>
  </si>
  <si>
    <t>Payment of prepayment penalty and related fees</t>
  </si>
  <si>
    <t>Payments for debt issuance costs</t>
  </si>
  <si>
    <t>Net cash provided by (used in) financing activities</t>
  </si>
  <si>
    <t>Net in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Capitalization of leasehold improvement through non-cash lease incentive</t>
  </si>
  <si>
    <t>Conversion of accrued federal fees to note payable, net</t>
  </si>
  <si>
    <t>Description of Business and Summary of Significant Accounting Policies</t>
  </si>
  <si>
    <t>Organization, Consolidation and Presentation of Financial Statements [Abstract]</t>
  </si>
  <si>
    <t>Description of Business and Summary of Significant Accounting Policies Five9, Inc. and its wholly-owned subsidiaries, or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the current period present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loss contingencies, including the Company’s accrual for federal fees and sales tax liability, and accrued liabilitie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is primarily denominated in U.S dollars.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 Cash and Cash Equivalents The Company considers highly liquid instruments with a maturity of three months or less at the date of purchase to be cash equivalents. The Company deposits cash and cash equivalents with financial institutions that management believes are of high credit quality. Cash equivalents consist of money market funds and certificates of deposit with original maturities of three months or less, and are stated at cost plus accrued interest, which approximates fair value. Concentration Risks Financial instruments, which potentially subject the Company to significant concentrations of credit risk, consist primarily of cash, cash equivalents, and accounts receivable. A significant portion of the Company’s cash and cash equivalents is held at two large reputable financial institutions. Total cash and cash equivalents in excess of insured limits were $68.3 million and $57.5 million as of December 31, 2017 and 2016 , respectively. The Company has not experienced any losses in such accounts. As of December 31, 2017 and 2016 , no single client represented more than 10% of accounts receivable . For the years ended December 31, 2017 , 2016 and 2015 , no single client represented more than 10% of revenue . 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 The following table presents the changes in the allowance for doubtful accounts (in thousands): Year Ended December 31, 2017 2016 2015 Balance, beginning of period $ 12 $ 15 $ 65 Add: bad debt expense 95 75 171 Less: write-offs, net of recoveries (74 ) (78 ) (221 ) Balance, end of period $ 33 $ 12 $ 15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and customer relationships, are carried at cost less accumulated amortization. All intangible assets have been determined to have definite lives and are amortized on a straight-line basis over their estimated remaining economic lives, ranging from five to seven years. Amortization expense related to developed technology is included in cost of revenue. Amortization expense related to customer relationships is included in sales and marketing expense. Amortization expense related to domain names is included in general and administrative expense. Intangible assets are reviewed for impairment whenever events or changes in circumstances indicate an asset’s carrying value may not be recoverable. Revenue Recognition The Company’s revenue consists of subscription services and related usage as well as professional services. The Company charges clients monthly subscription fees for access to the Company’s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ment.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Fees for certain clients’ usage are applied against the advance deposit resulting in continuous consumption and therefore requiring frequent replenishment of the deposit.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Company’s sales arrangements generally involve multiple deliverables, including subscription services and related usage as well as professional services, all of which have stand-alone value to the client. The Company allocates arrangement consideration to these deliverables based on the relative stand-alone selling price method in accordance with the selling price hierarchy, which includes: (i) Vendor Specific Objective Evidence, or VSOE, if available; (ii) Third-Party Evidence, or TPE, if VSOE is not available; and (iii) Best Estimate of Selling Price, or BESP, if neither VSOE nor TPE is available. VSOE. The Company determines VSOE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met the criteria to establish selling prices based on VSOE. TPE. When VSOE cannot be established for deliverables in multiple element arrangements, the Company applies judgment with respect to whether it can establish a selling price based on TPE. TPE is determined based on competitor prices for similar deliverables when sold separately. The Company’s services are significantly differentiated such that the comparable pricing of deliverables with similar functionality cannot be obtained. Furthermore, the Company is unable to reliably determine the stand-alone selling prices of similar deliverables sold by competitors. As a result, the Company has not met the criteria to establish selling prices based on TPE. BESP. Since the Company is unable to establish a selling price using VSOE or TPE, it uses BESP in its allocation of arrangement consideration. The objective of BESP is to determine the price at which the Company would transact a sale if the product or service were sold on a stand-alone basis. The Company determines BESP for deliverables by considering multiple factors including prices it charges for similar offerings, pricing policies, market conditions and the competitive landscape. The Company limits the amount of allocable arrangement consideration to amounts that are fixed or determinable and that are not contingent on future performance or future deliverables. The Company recognizes revenue for each unit of accounting when all of the following criteria have been met: • persuasive evidence of an arrangement exists; • delivery has occurred; • the fee is fixed or determinable; and • collection is reasonably assured. Revenue allocated to the separate accounting units is recognized as follows: • fixed subscription revenue is recognized on a straight-line basis over the applicable term, predominantly the monthly contractual billing period; • variable usage revenue is recognized as actual usage occurs. Usage revenue in subscription arrangements that include bundled usage is recognized on a straight-line basis over the applicable term, as the Company cannot reliably estimate client usage patterns; and • professional services revenue is recognized as services are performed using the proportional performance method, with performance measured based on labor hours, assuming all other revenue recognition criteria have been met. At the time of each revenue transaction, the Company assesses whether fees under the arrangement are fixed or determinable and whether collection is reasonably assured. For arrangements where the fee is not fixed or determinable, the Company recognizes revenue as these amounts become due and payable. The Company assesses collection based on a number of factors, including past transaction history and the creditworthiness of the client. If the Company determines that collection of fees is not reasonably assured, it defers the revenue and recognizes revenue at such time when collection becomes reasonably assured, which is generally upon receipt of paym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SF contributions and other regulatory costs on a gross basis in its consolidated statements of operations and comprehensive loss and records surcharges and sales, use and excise taxes billed to its clients on a net basis. The cost of gross USF contributions payable to the USAC and suppliers is presented as a cost of revenue in the consolidated statements of operations and comprehensive loss. For the years ended December 31, 2017 , 2016 and 2015 , total USF contributions and other regulatory costs included in cost of revenue were $8.6 million , $4.6 million , and $6.2 million , respectively. Total USF contributions and other regulatory costs for the year ended December 31, 2016 was $7.7 million before the $3.1 million reversal related to the favorable Federal Communications Commission (“FCC”) Competition Wireline Bureau ruling recorded in the fourth quarter of 2016. Surcharges and sales, use and excise taxes incurred in excess of amounts billed to the Company’s clients are presented in general and administrative expense in the consolidated statements of operations and comprehensive loss. Deferred Revenue Deferred revenue consists of billings or payments received from clients for subscription service, usage and professional services in advance of revenue recognition and are recognized as the revenue recognition criteria are met. The Company generally invoices its clients monthly in advance for subscription services. Accordingly, the deferred revenue balance does not represent the total contract value of sales arrangements. The current portion of deferred revenue represents the amount that is expected to be recognized as revenue within one year from the balance sheet date. Cost of Revenue Cost of revenue consists primarily of personnel costs (including stock-based compensation), fees that the Company pays to telecommunications providers for usage,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s of December 31, 2017 and 2016 , the amount of capitalized internal-use software development costs was $0.4 million and $0.5 million , respectively. Advertising Costs We primarily advertise our services through the web and in conjunction with partners. Advertising costs are expensed as incurred and were $11.4 million , $10.7 million and $9.2 million for the years ended December 31, 2017 , 2016 and 2015 , respectively. Commissions Commissions consist of variable compensation earned by sales personnel and referral fees we paid to third parties. Sales commissions associated with the acquisition or renewal of a client contract are recognized as sales and marketing expense as incurred. Commission expense was $14.0 million , $10.2 million and $7.2 million for the years ended December 31, 2017 , 2016 and 2015 , respectively. Stock-Based Compensation All stock-based compensation granted to employees and non-employee directors is measured as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forfeitures using the straight-line method over the service period, which is generally the vesting period.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7 and 2016 , the Company recorded a full valuation allowance against the net deferred tax assets because of its history of operating losses in the United States. The Company classifies interest and penalties on unrecognized tax benefits as income tax expense. 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vesting of restricted stock and purchases under the ESPP. In periods of net loss, all potentially issuable common shares are excluded from the diluted net loss per share computation because they are anti-dilutive. Therefore, basic and diluted net loss per share are the same for all years presented in the consolidated statements of operations and comprehensive loss. Indemnification Certain of the Company’s agreements with clients include provisions for indemnification against liabilities if its services infringe a third-party’s intellectual property rights. To date, the Company has not incurred any material costs as a result of such indemnification provisions and the Company has not accrued any liabilities related to such obligations in the consolidated financial statements as of December 31, 2017 and 2016 .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Recently Adopted Accounting Pronounc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and issued subsequent amendments to the initial guidance in September 2017 within ASU 2017-13 (collectively, Topic 842).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January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January 1, 2018 using the modified retrospective method. The Company anticipates the adoption of this standard will result in significant changes in the way we account for sales commissions, specifically, certain client acquisition costs will be capitalized when they are initially paid to employees, and amortized over a related benefit period of five years. The adoption is not expected to have a material impact on the recognition or timing of revenue, or on the provision for income taxes and deferred taxes. The Company currently anticipates the adoption of the standard will result in a decrease to accumulated deficit of $18.0 million to $28.0 million related to the recognition of deferred commission contract assets, and immaterial adjustments to deferred revenue. In addition, the new standard will expand the disclosures made in our consolidated financial statements, including disaggregation of revenue, information on contract balances, deferred contract acquisition costs, performance obligations and remaining performance obligations. The Company has established new accounting policies and is implementing the system, processes, and internal controls necessary to support the requirement of the new standard.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Fair Value Measurements</t>
  </si>
  <si>
    <t>Fair Value Disclosures [Abstract]</t>
  </si>
  <si>
    <t>Fair Value Measurements The Company carries cash equivalents consisting of money market fund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and liabilities carried at fair value was determined using the following inputs (in thousands): December 31, 2017 Total Level 1 Level 3 Assets Cash equivalents: Money market funds $ 20,092 $ 20,092 $ — Other Assets Embedded conversion option held for investment $ 984 $ — $ 984 December 31, 2016 Total Level 1 Level 3 Assets Cash equivalents: Money market funds $ 20,069 $ 20,069 $ — Other Assets Embedded conversion option held for investment $ 873 $ — $ 873 Fair Value Measured and Recorded Using Significant Unobservable Inputs (Level 3) (in thousands): December 31, Beginning balance $ 873 Total gains included in earnings (1) 111 Ending balance $ 984 (1) Amount includes both fair value and foreign currency adjustments. The valuation of an embedded conversion option held for investment was performed using a Black-Scholes option-pricing model which relies primarily on estimates of expected term, volatility, risk-free rate, and dividends related to our investment in a privately-held company, or the investee. The most significant unobservable inputs used in the determination of estimated fair value of the option are the estimates of share price and volatility, driven by the investee’s ability to meet financial targets, and which directly correlates to the fair value recognized in other non-current assets within the consolidated balance sheets. The fair value of this asset is estimated quarterly by management based on inputs received from the investee’s management using the excess earnings method under the income approach. Potential valuation adjustments are made as the progress toward achieving financial targets becomes determinable, with the impact of such adjustments being recorded to ‘Interest income and other’ in our consolidated statements of operations and comprehensive loss. During 2017 , there were no transfers in or out of Level 3 from other levels in the fair value hierarchy. In addition, there were no assets or liabilities measured at fair value on a non-recurring basis as of December 31, 2017 . In February 2018, the Company exercised the embedded option to convert its convertible notes into common shares of the investee company prior to the investee company’s acquisition. See Note 14 . The Company’s other financial instruments’ fair value, including accounts receivable, accounts payable and other current liabilities, approximate its carrying value due to the relatively short maturity of those instruments. The carrying amounts of the Company’s debt and capital leases approximate their fair value, which is the present value of expected future cash payments based on assumptions about current interest rates and the creditworthiness of the Company. The inputs used to measure fair value of the Company’s debt and capital leases are classified as Level 2 inputs.</t>
  </si>
  <si>
    <t>Cash and Cash Equivalents</t>
  </si>
  <si>
    <t>Cash, Cash Equivalents, and Short-term Investments [Abstract]</t>
  </si>
  <si>
    <t>Cash and Cash Equivalents Cash and cash equivalents consisted of the following (in thousands): December 31, 2017 2016 Cash and cash equivalents: Cash $ 48,855 $ 38,053 Money market funds 20,092 20,069 Total cash and cash equivalents $ 68,947 $ 58,122 As of December 31, 2017 , the Company was required to maintain $25.0 million of unrestricted cash and cash equivalents deposited with two lenders in connection with its credit agreement as a compensating balance (see Note 6 ). Restricted Cash As of December 31, 2017 and 2016 , the Company’s restricted cash balance was not material. Restricted cash is included in ‘Other assets’ on the accompanying consolidated balance sheets.</t>
  </si>
  <si>
    <t>Financial Statement Components</t>
  </si>
  <si>
    <t>Financial Statement Components [Abstract]</t>
  </si>
  <si>
    <t>Financial Statement Components Accounts receivable, net consisted of the following (in thousands): December 31, 2017 2016 Trade accounts receivable $ 17,481 $ 12,640 Unbilled trade accounts receivable, net of advance client deposits 1,600 1,253 Allowance for doubtful accounts (33 ) (12 ) Accounts receivable, net $ 19,048 $ 13,881 Prepaid expenses and other current assets consisted of the following (in thousands): December 31, 2017 2016 Prepaid expenses $ 2,437 $ 2,199 Other current assets 2,403 809 Prepaid expenses and other current assets $ 4,840 $ 3,008 Property and equipment, net consisted of the following (in thousands): December 31, 2017 2016 Computer and network equipment $ 47,195 $ 37,664 Computer software 6,974 5,133 Internal-use software development costs 500 475 Furniture and fixtures 1,282 1,130 Leasehold improvements 801 624 Property and equipment 56,752 45,026 Accumulated depreciation and amortization (36,864 ) (30,338 ) Property and equipment, net $ 19,888 $ 14,688 In accordance with our property and equipment policy, we review the estimated useful lives of our fixed assets on an ongoing basis. A review of our existing estimates indicated that the actual lives of certain data center assets were longer than previously estimated useful lives used for depreciation purposes in our financial statements. As a result, effective July 1, 2017, we changed the estimated useful lives of certain data center assets to better reflect the estimated periods during which these assets will remain in service. The estimated useful lives of these assets, which we previously depreciated for three years, have now been increased to a range of three to five years. For the year ended December 31, 2017 , this change in accounting estimate decreased depreciation expense by $1.6 million and decreased both basic and diluted net loss per share by $0.03 . Depreciation and amortization expense associated with property and equipment was $7.8 million , $7.9 million , and $6.9 million for the years ended December 31, 2017 , 2016 and 2015 , respectively. Property and equipment capitalized under capital lease obligations consist primarily of computer and network equipment and were as follows (in thousands): December 31, 2017 2016 Gross $ 46,624 $ 35,504 Less: accumulated depreciation and amortization (30,438 ) (23,128 ) Total $ 16,186 $ 12,376 Accrued and other current liabilities consisted of the following (in thousands): December 31, 2017 2016 Accrued expenses $ 3,130 $ 2,148 Accrued compensation and benefits 8,657 7,456 Accrued and other current liabilities $ 11,787 $ 9,604</t>
  </si>
  <si>
    <t>Goodwill and Intangible Assets</t>
  </si>
  <si>
    <t>Goodwill and Intangible Assets Disclosure [Abstract]</t>
  </si>
  <si>
    <t>Goodwill and Intangible Assets Goodwill Goodwill was recorded as a result of the Company’s acquisition in October 2013 of Face It, Corp., which the Company also refers to as SoCoCare. During the fourth quarter of 2017 , the Company completed its annual goodwill impairment test. Based on its assessment of the qualitative factors, management concluded that the fair value of the Company was more likely than not greater than its carrying amount as of December 31, 2017 . As such, it was not necessary to perform the two-step quantitative goodwill impairment test. Subsequent to the 2017 annual impairment test, we believe there have been no significant events or circumstances negatively affecting the valuation of goodwill. As of December 31, 2017 and 2016 , there was no impairment to the carrying value of the Company’s goodwill. Intangible Assets Intangible assets were acquired in connection with the Company’s acquisition of SoCoCare in October 2013 . The components of intangible assets are as follows (in thousands): December 31, 2017 December 31, 2016 Gross Carrying Amount Accumulated Net Gross Accumulated Net Developed technology $ 2,460 $ (1,478 ) $ 982 $ 2,460 $ (1,126 ) $ 1,334 Customer relationships 520 (437 ) 83 520 (333 ) 187 Domain names 50 (42 ) 8 50 (32 ) 18 Total $ 3,030 $ (1,957 ) $ 1,073 $ 3,030 $ (1,491 ) $ 1,539 Amortization expense related to intangible assets was $0.5 million for each of the years ended December 31, 2017 , 2016 and 2015 . As of December 31, 2017 , the expected future amortization expense for intangible assets was as follows (in thousands): Period Expected Future 2018 $ 442 2019 351 2020 280 Total $ 1,073 Intangible assets are reviewed for impairment whenever events or changes in circumstances indicate an asset’s carrying value may not be recoverable. The Company concluded that there was no impairment to the carrying value of its intangible assets as of December 31, 2017 and 2016 .</t>
  </si>
  <si>
    <t>Debt</t>
  </si>
  <si>
    <t>Debt Disclosure [Abstract]</t>
  </si>
  <si>
    <t>Debt 2016 Loan and Security Agreement On August 1, 2016 , or the Effective Date, the Company entered into a loan and security agreement, or the 2016 Loan and Security Agreement, with the lenders party thereto and City National Bank, as agent for such lenders. The 2016 Loan and Security Agreement provides for a revolving line of credit, or the New Revolving Credit Facility, of up to $50.0 million and matures on August 1, 2019. On the Effective Date, the Company borrowed $32.6 million under the 2016 Loan and Security Agreement. The proceeds were used to extinguish existing indebtedness under all prior loan and security agreements and for working capital and other general corporate purposes. Loans under the 2016 Loan and Security Agreement bear a variable annual interest rate of the prime rate plus 0.50% , subject to a 0.25% increase if the Company’s adjusted EBITDA is negative at the end of any fiscal quarter. The Company has agreed to pay a fee of 0.25% per annum on the unused portion of the New Revolving Credit Facility as well as an anniversary fee of $31,250 on each of the first and second anniversaries of the Effective Date. The Company is accreting the total estimation of unused fees and anniversary fees evenly over the full term of the 2016 Loan and Security Agreement. Under the terms of the 2016 Loan and Security Agreement, the outstanding balance cannot exceed the Company’s trailing four months of MRR (monthly recurring revenue including subscription and usage) multiplied by the average trailing 12 month dollar based retention rate (calculated on the same basis as in the Company’s periodic reports filed with the SEC). As of December 31, 2017 , the outstanding principal balance under the 2016 Loan and Security Agreement was $32.6 million , which is included in ‘Revolving line of credit’ in the consolidated balance sheets. As of December 31, 2017 , the amount available for additional borrowings was $17.4 million . The Company incurred approximately $0.2 million in fees that were directly attributable to the issuance of this credit facility in 2016. These costs are deferred and included within ‘Prepaid expenses and other current assets’ and ‘Other assets’ in the Company’s consolidated balance sheets and being amortized to interest expense on a straight-line basis over three years starting from the Effective Date of the New Revolving Credit Facility. The obligations of the Company under the 2016 Loan and Security Agreement are guaranteed by the Company’s subsidiary, Five9 Acquisition. The Company’s obligations under the 2016 Loan and Security Agreement and Five9 Acquisition’s obligations under its guaranty are secured by a first priority perfected security interest in and lien on substantially all of the Company’s and Five9 Acquisition’s assets. The 2016 Loan and Security Agreement contains certain customary covenants, including the requirement that the Company maintain $25.0 million of unrestricted cash deposited with the lenders for the term of the agreement, a minimum liquidity ratio of unrestricted cash and accounts receivable to the outstanding amounts under the 2016 Loan and Security Agreement, as well as customary events of default. Under the 2016 Loan and Security Agreement, the Company is also prohibited from declaring dividends or making other distributions on our capital stock. The Company was in compliance with these covenants as of December 31, 2017 . The Company recorded a $1.0 million loss on extinguishment of debt in the third quarter of 2016 under the 2013 Loan and Security Agreement and the 2014 Loan and Security Agreement (each as described below). The loss was comprised of $0.4 million in prepayment penalties, a $0.4 million write-off of unamortized debt discounts, and a $0.2 million write-off of unamortized debt issuance costs. 2014 Loan and Security Agreement Prior to entering into the 2016 Loan and Security Agreement on August 1, 2016, the Company had a term loan facility of $30.0 million with a syndicate of two lenders, which was entered into in February 2014 and amended in December 2014 and February 2015, or the 2014 Loan and Security Agreement. The term loan facility was available to the Company in tranches. The first tranche for $20.0 million was advanced upon entering into the agreement. The remaining $10.0 million was available for drawdown by the Company in $1.0 million increments, which expired on February 20, 2016 . The term loan bore interest at a variable per annum rate equal to the greater of 10% or LIBOR plus 9% . The term loan was secured by substantially all the assets of the Company and was subordinate to the 2013 Loan and Security Agreement. Upon the effectiveness of the 2016 Loan and Security Agreement on August 1, 2016 as described above, the Company canceled and paid back all borrowings under the 2014 Loan and Security Agreement. 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In February 2014, based on the drawdown of $20.0 million , 118,577 shares of common stock issuable under the warrants vested and were exercisable by the lenders. The remaining 59,288 shares of common stock issuable under the warrants pertaining to the undrawn $10.0 million did not vest and were canceled on February 20, 2016 , when the $10.0 million was no longer available for borrowing. 2013 Loan and Security Agreement Prior to entering into the 2016 Loan and Security Agreement on August 1, 2016, the Company had a revolving line of credit of up to $20.0 million , or the Prior Revolving Credit Facility, under a loan and security agreement with a lender entering into in March 2013 and was last amended in December 2014, or the 2013 Loan and Security Agreement. The Prior Revolving Credit Facility carried a variable annual interest rate of the prime rate plus 0.50% . The 2013 Loan and Security Agreement was collateralized by substantially all the assets of the Company. Upon the effectiveness of the 2016 Loan and Security Agreement on August 1, 2016 as described above, the Company canceled and paid back all amounts due under the Prior Revolving Credit Facility. In connection with its acquisition of SoCoCare in October 2013, the Company also borrowed $5.0 million under a term loan under the 2013 Loan and Security Agreement in October 2013. Upon the effectiveness of the 2016 Loan and Security Agreement on August 1, 2016 as described above, the Company canceled and paid back all amounts due under the term loan. Promissory Note In July 2013, the Company issued a promissory note to the USAC for $4.1 million in principal amount as a financing arrangement for that amount of accrued federal fees. The promissory note carries a fixed annual interest rate of 12.75% and is repayable in 42 equal monthly installments of principal and interest beginning in August 2013. As of December 31, 2016 , $0.1 million of this promissory note was outstanding and is included as notes payable in the accompanying consolidated balance sheets. This promissory note was fully paid as of January 2017. FCC Civil Penalty In June 2015, the Company entered into a consent decree with the FCC Enforcement Bureau (Note 10 ),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December 31, 2017 and 2016 , the outstanding civil penalty payable was $0.3 million and $1.0 million , respectively, of which the net carrying value was $0.3 million and $0.9 million , respectively, and is included as ‘Notes payable’ in the accompanying consolidated balance sheets. As of December 31, 2017 and 2016 , the Company’s outstanding debt is summarized as follows (in thousands): December 31, 2017 2016 Promissory note to USAC $ — $ 120 FCC civil penalty 333 1,000 Total notes payable, gross 333 1,120 Less: discount (7 ) (79 ) Total notes payable, net carrying value 326 1,041 Revolving line of credit 32,594 32,594 Interest accretion under 2016 line of credit $ 10 $ 19 Total debt, net carrying value $ 32,930 $ 33,654 Less: current portion of debt * (336 ) (742 ) Total debt, less current portion ** 32,594 32,912 * Included in ‘Notes payable’ in the consolidated balance sheets. ** Included in ‘Notes payable - less current portion’ and ‘Revolving line of credit - less current portion’ in the consolidated balance sheets. Maturities of the Company’s outstanding debt as of December 31, 2017 are as follows (in thousands): Period Amount to Mature 2018 $ 333 2019 32,594 Total $ 32,927</t>
  </si>
  <si>
    <t>Stockholders' Equity</t>
  </si>
  <si>
    <t>Equity [Abstract]</t>
  </si>
  <si>
    <t>Stockholders’ Equity Capital Structure Common Stock The Company is authorized to issue 450,000,000 shares of common stock with a par value of $0.001 per share. As of December 31, 2017 and 2016 , the Company had 56,631,647 and 53,363,013 shares of common stock issued and outstanding, respectively.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The Company is authorized to designate and issue up to 5,000,000 shares of preferred stock with a par value of $0.001 per share in one or more series without stockholder approval and to fix the rights, preferences, privileges and restrictions thereof. As of December 31, 2017 and 2016 , there were no shares of preferred stock issued and outstanding. Warrants As of December 31, 2017 and 2016, the Company had outstanding warrants to purchase 13,013 and 131,597 shares of common stock, respectively, with a weighted average exercise price of $5.76 and $9.80 per share, respectively. The warrants outstanding as of December 31, 2017 will expire on October 18, 2023. Common Stock Reserved for Future Issuance As of December 31, 2017 , shares of common stock reserved for future issuance related to outstanding equity awards, warrants, and employee equity incentive plans were as follows (in thousands): December 31, 2017 Stock options outstanding 4,047 Restricted stock units outstanding 2,033 Shares available for future grant under 2014 Plan 7,300 Shares available for future issuance under ESPP 1,371 Common stock warrants outstanding 13 Total shares of common stock reserved 14,764 Equity Incentive Plans Prior to its initial public offering, or IPO, in April 2014, the Company granted stock options under its Amended and Restated 2004 Equity Incentive Plan, as amended, or the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 -year period, with an initial vesting period of 12 months for 25% of the shares, and the remaining 75% of the shares vesting monthly on a ratable basis over the remaining 36 months . Options generally expire 10 years after the grant date and are generally exercisable upon vesting. Vested options generally expire 90 days after termination of the optionee’s employment or relationship as a consultant or director, unless otherwise extended by the terms of the stock option agreement. In March 2014, the Company’s board of directors and stockholders approved the 2014 Equity Incentive Plan, or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831,582 additional shares were reserved under the 2014 Plan on January 1, 2018. No further grants were made under the 2004 Plan once the 2014 Plan became effective on April 3, 2014. Upon the effectiveness of the 2014 Plan, all shares reserved for future issuance under the 2004 Plan became available for issuance under the 2014 Plan. Additionally, any forfeited or expired shares that would have otherwise returned to the 2004 Plan instead return to the 2014 Plan. The 2014 Plan allows the Company to grant stock options, restricted stock units, or RSU, restricted stock awards, performance stock awards, stock appreciation rights, performance cash awards, and other stock awards. To date, the Company has granted stock options and RSUs under the 2014 Plan. Stock options granted under the 2014 Plan are in general at a price equal to the fair market value of the common stock on the date of grant and vest over four years. The Company's stock options expire 10 years from the date of grant. Each RSU granted under the 2014 Plan represents a right to receive one share of the Company’s common stock when the RSU vests. RSUs generally vest over one to four years. Stock Options A summary of the Company’s stock option activity during the year ended December 31, 2017 is as follows (in thousands, except years and per share data): Number of Shares Weighted Weighted Average Remaining Contractual Life (Years) Aggregate (1) Outstanding as of December 31, 2016 5,556 $ 5.23 Options granted 619 18.11 Options exercised (1,986 ) 3.04 Options forfeited or expired (142 ) 12.83 Outstanding as of December 31, 2017 4,047 $ 8.00 6.4 68,334 Vested and expected to vest as of December 31, 2017 4,047 8.00 6.4 68,334 Exercisable as of December 31, 2017 2,911 6.20 5.6 54,380 (1) The aggregate intrinsic value amounts are computed based on the difference between the exercise price of the stock options and the fair market value of the Company’s common stock of $24.88 per share as of December 31, 2017 for all in-the-money stock options outstanding. Following is additional information pertaining to the Company’s stock option activity (in thousands, except per share data): Year Ended December 31, 2017 2016 2015 Weighted average grant date fair value per share of options granted $ 8.81 $ 4.50 $ 2.38 Intrinsic value of options exercised (1) 33,820 5,865 3,233 Total fair value of options vested during the period 7,296 3,813 4,824 Cash received from options exercised 6,047 4,286 1,268 (1) Intrinsic value of options exercised is the difference between the fair market value of the Company’s common stock at the time of exercise and the exercise price paid. Restricted Stock Units A summary of RSU activity during the year ended December 31, 2017 is as follows (in thousands, except years and per share data): Number of Shares Weighted Average Grant Date Fair Value Per Share Outstanding as of December 31, 2016 2,019 $ 7.65 RSUs granted 1,176 18.29 RSUs vested and released (971 ) 8.85 RSUs forfeited (191 ) 11.42 Outstanding as of December 31, 2017 2,033 $ 12.81 Following is additional information pertaining to the Company’s RSU activity (in thousands, except per share data): Year Ended December 31, 2017 2016 2015 Weighted average grant date fair value per share of RSUs granted $ 18.29 $ 9.71 $ 5.10 Total fair value of RSUs vested during the period 21,161 10,706 2,907 Employee Stock Purchase Plan In March 2014, the Company’s board of directors and stockholders adopted the 2014 Employee Stock Purchase Plan, or ESPP, and the shares authorized for issuance thereunder. The ESPP became effective on April 3, 2014. The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ESPP was 880,000 shares, which increases automatically each year, beginning on January 1, 2015 and continuing through January 1, 2024, by the lesser of (i) 1% of the total number of shares of our common stock outstanding on December 31 of the preceding calendar year; (ii) 1,000,000 shares of common stock (subject to adjustment to reflect any split or combination of our common stock); or (iii) such lesser number as determined by the Company’s board of directors. Pursuant to the automatic annual increase, 566,316 additional shares were reserved under the ESPP on January 1, 2018. During 2017 , 265,172 shares were purchased by employees under the ESPP at a weighted-average price of $15.47 per share. Stock-Based Compensation Stock-based compensation expenses for the years ended December 31, 2017 , 2016 and 2015 were as follows (in thousands): Year Ended December 31, 2017 2016 2015 Cost of revenue $ 2,202 $ 1,375 $ 866 Research and development 3,042 2,059 1,790 Sales and marketing 4,364 2,363 1,800 General and administrative (1) 5,735 3,846 3,274 Total stock-based compensation $ 15,343 $ 9,643 $ 7,730 (1) Effective December 2017, the Company’s former Chief Executive Officer and President resigned from his position and became the Executive Chairman of the Board. Due to this substantive change in status, certain of his stock option and RSU awards were modified which resulted in incremental stock based compensation expense of approximately $ 1.0 million . As of December 31, 2017 , unrecognized stock-based compensation expense by award type and their expected weighted-average recognition periods are summarized in the following table (in thousands, except years). Stock Option RSU ESPP Unrecognized stock-based compensation expense $ 10,703 $ 26,401 $ 670 Weighted-average amortization period 2.5 years 2.8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disclosed in the table below. Expected volatility is based upon the historical volatility of a peer group of publicly traded companies. The expected term of options granted is estimated using the simplified method by taking the average of the vesting term and the contractual term of the option. The expected volatility assumption for purchase rights under the ESPP is based on the historical volatility of the Company's common stock. The risk-free rate for the expected term of the awards is based on U.S. Treasury zero-coupon issues at the time of grant. The Company has not paid, and does not anticipate paying, cash dividends on its shares of common stock. Accordingly, the expected dividend yield is zero. The weighted-average assumptions used to value stock options and purchase rights under the ESPP granted during the years ended December 31, 2017 , 2016 and 2015 were as follows: Stock Options Year Ended December 31, 2017 2016 2015 Expected term (years) 5.9 5.7 6.1 Volatility 49% 46% 49% Risk-free interest rate 2.1% 1.4% 1.6% Dividend yield — — — ESPP Granted In November 2017 May 2017 November 2016 May 2016 November 2015 May 2015 Expected term (years) 0.5 0.5 0.5 0.5 0.5 0.5 Volatility 36% 43% 42% 58% 54% 43% Risk-free interest rate 1.4% 1.0% 0.6% 0.4% 0.3% 0.1% Dividend yield — — — — — —</t>
  </si>
  <si>
    <t>Net Loss Per Share</t>
  </si>
  <si>
    <t>Earnings Per Share [Abstract]</t>
  </si>
  <si>
    <t>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years ended December 31, 2017 , 2016 and 2015 , all potentially issuable common shares were determined to be anti-dilutive. The following table presents the calculation of basic and diluted net loss per share (in thousands, except per share data). Year Ended December 31, 2017 2016 2015 Net loss $ (8,969 ) $ (11,860 ) $ (25,838 ) Weighted-average shares used in computing basic and diluted net loss per share 54,946 52,342 50,141 Basic and diluted net loss per share $ (0.16 ) $ (0.23 ) $ (0.52 ) The following securities were excluded from the calculation of diluted net loss per share because their effect would have been anti-dilutive (in thousands). December 31, 2017 2016 2015 Stock options 4,047 5,556 6,092 Restricted stock units 2,033 2,019 1,818 ESPP — — 156 Common stock warrants 13 132 191 Total 6,093 7,707 8,257</t>
  </si>
  <si>
    <t>Income Taxes</t>
  </si>
  <si>
    <t>Income Tax Disclosure [Abstract]</t>
  </si>
  <si>
    <t>Income Taxes The following table presents components of loss before income taxes for the periods presented (in thousands): Year Ended December 31, 2017 2016 2015 United States $ (9,434 ) $ (12,222 ) $ (26,305 ) International 733 416 528 Loss before income taxes $ (8,701 ) $ (11,806 ) $ (25,777 ) Provision for income taxes for the periods presented consisted of (in thousands): Year Ended December 31, 2017 2016 2015 Current: U.S. federal $ — $ — $ — U.S. state 42 16 21 Foreign 226 38 40 Total provision for income taxes $ 268 $ 54 $ 61 Income tax expense differed from the amounts computed by applying the U.S. federal income tax rate of 34% to pre-tax loss for the periods presented as a result of the following (in thousands): Year Ended December 31, 2017 2016 2015 U.S. federal tax at statutory rate $ (2,958 ) $ (4,014 ) $ (8,764 ) U.S. state income taxes (708 ) 490 (756 ) Non-deductible expense (benefit) (5,673 ) 931 438 Research and development credit (402 ) (262 ) (440 ) Stock-based compensation (14,622 ) 983 737 Impact of 2017 Tax Act 25,952 — — Other 2 (104 ) 481 Change in valuation allowance (1,323 ) 2,030 8,365 Total provision for income taxes $ 268 $ 54 $ 61 The tax effects of temporary differences that give rise to significant portions of the Company’s deferred tax assets and liabilities as of December 31, 2017 and 2016 related to the following (in thousands): December 31, 2017 2016 Deferred tax assets: Net operating loss and credit carryforwards $ 47,991 $ 48,533 Accrued liabilities 3,183 3,801 Allowance for doubtful accounts 416 429 Property and equipment (98 ) 183 Deferred revenue 140 23 Accrued compensation 900 1,183 Intangibles 7 14 Gross deferred tax assets 52,539 54,166 Valuation allowance (52,275 ) (53,598 ) Net deferred tax assets 264 568 Deferred tax liabilities: Amortized intangibles (264 ) (568 ) Gross deferred tax liabilities (264 ) (568 ) Net deferred taxes $ — $ — The Company has not provided for U.S. income taxes on undistributed earnings of its foreign subsidiaries because it intends to permanently re-invest those earnings outside the United States. The undistributed earnings of the Company's foreign subsidiaries was zero as of December 31, 2017 due to the one time transition tax, and were $1.2 million and $0.8 million as of December 31, 2016 and 2015 , respectively.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17 , the Company has provided a valuation allowance against its U.S. net deferred tax assets. The net change in the valuation allowance for the years ended December 31, 2017 and 2016 was a decrease of $1.3 million and an increase of $2.0 million , respectively. As of December 31, 2017 , the Company had net operating loss carry-forwards for federal and state income tax purposes of $188.8 million and $104.4 million , respectively, available to reduce future income subject to income taxes. If not utilized, these carryforwards will begin to expire in 2024 for federal purposes. The state net operating loss started to expire in 2017 . As of December 31, 2017 , the Company also had research credit carryforwards for federal and California state tax purposes of $2.8 million and $2.4 million . If not utilized, the federal research credit carryforwards will begin to expire in 2022 . The California state research credits can be carried forward indefinitely. The Internal Revenue Code (“IRC”) of 1986, as amended, imposes restrictions on the utilization of net operating losses in the event of an “ownership change” of a corporation. Accordingly, a company’s ability to use net operating losses may be limited as prescribed under the IRC Section 382. Events which may cause limitations in the amount of the net operating losses that the Company may use in any one year include, but are not limited to, a cumulative ownership change of more than 50% over a three -year period. Utilization of the federal and state net operating losses may be subject to substantial annual limitation due to the ownership change limitations provided by the IRC Section 382 and similar state provisions. In the event the Company has changes in ownership, net operating losses and research and development credit carryforwards, which are fully reserved by the deferred tax asset valuation allowance, could be limited and may expire unutilized. Unrecognized Tax Benefits The table below shows the changes in the gross amount of unrecognized tax benefits for the periods presented (in thousands): Year Ended December 31, 2017 2016 2015 Unrecognized benefit — beginning of period $ 2,805 $ 2,485 $ 1,975 Gross increases — current year tax positions 310 324 522 Gross decreases — prior year tax positions — (4 ) (12 ) Unrecognized benefit — end of period $ 3,115 $ 2,805 $ 2,485 As of December 31, 2017 and 2016 , an immaterial amount of the total unrecognized tax benefits, if recognized, would have an impact on the Company’s effective tax rate. The Company recognizes interest and penalties related to uncertain tax positions as income tax expense. The Company does not anticipate its total unrecognized tax benefits as of December 31, 2017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net carryover of unused operating losses, all years from 2001 forward remain subject to future examination by the U.S. federal and state tax authorities. The Company’s foreign tax returns are open to audit under the statutes of limitations of the respective foreign countries in which the subsidiaries are located. The Company considers all undistributed earnings of its foreign subsidiaries indefinitely reinvested. Tax Reform In December 2017 , President Trump signed into law new legislation (the “2017 Tax Act”) that significantly revises the Internal Revenue Code of 1986, as amended. The newly enacted federal income tax law, among other things, contains significant changes to corporate taxation, including reduction of the corporate tax rate from a top marginal rate of 35% to a flat rate of 21% , limitation of the tax deduction for interest expense to 30% of adjusted earnings,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In December 2017 , the SEC issued Staff Accounting Bulletin No. 118 which provided a measurement period of up to one year from the enactment of the 2017 Tax Act for companies to complete the accounting for the 2017 Tax Act and its related impacts. The income tax effects of the 2017 Tax Act for which the accounting is incomplete include: the impact of the Transition Tax, whether to continue applying the exception to the presumption of the repatriation of foreign earnings and the impact of the reversal of the exception, the revaluation of deferred tax assets and liabilities to reflect the 21 percent corporate tax rate, the realizability of deferred tax assets relating to executive compensation, whether to elect to expense or depreciate new capital equipment, the US states tax impact to the aforementioned items, and the unrecognized tax benefits relating to the aforementioned items. The company has made reasonable estimates for each of these items; however it may be affected by other analyses related to the 2017 Tax Act, including but not limited to, any deferred adjustments related to the filing of the Company’s 2017 federal and state tax returns and further guidance yet to be issued. The Transition Tax is estimated to have no impact on the Company’s US taxable income for the year ended December 31, 2017 . Principally because the 2017 Tax Act has now applied a tax on accumulated foreign earnings through December 31, 2017 , the Company is evaluating whether to continue applying the exception to the presumption of the repatriation of foreign earnings. The Company has not provided for an estimate of the taxes associated with the reversal of the application of the exception. Although the historic foreign earnings have been taxed by the 2017 Tax Act for Federal and conforming states purposes, the impact of the reversal of the exception will also apply to US states which do not conform to the 2017 Tax Act, to foreign withholding taxes, and to foreign income taxes for repatriation of earnings from lower-tier foreign subsidiaries to higher-tier foreign subsidiaries. The Company is analyzing the optimal use of its US state attributes, foreign tax law regarding income recognition of distributions, as well as foreign corporation law relating to distributable foreign earnings. Reduction of U.S. federal corporate tax rate: As a result of the 2017 Tax Act, the corporate tax rate decreased from 35% to 21% effective January 1, 2018. Accordingly, the Company’s deferred tax assets decreased by $26.0 million , fully offset by a decrease in the valuation allowance. For its deferred tax assets and liabilities, the Company recorded no provisional net decrease with no corresponding net adjustment to deferred income tax expense for the year ended December 31, 2017 due to a full valuation allowance. While the Company was able to make a reasonable estimate of the impact of the reduction in corporate rate, such estimates may be affected by other analyses related to the 2017 Tax Act, including, but not limited to, any deferred adjustments related to the filing of the Company's 2017 federal and state tax returns and the Company's calculation of the state tax effect of adjustments made to federal temporary differences. Section 162(m): The Company's accounting for the changes to share-based payment awards and Section 162(m) of the 2017 Tax Act is incomplete, and the Company was not yet able to make reasonable estimates of the effects because the relevant regulations have yet to be issued. Therefore, no provisional adjustments were recorded. In addition, the Company recorded no reduction to deferred tax asset related to the write-off of prior years’ post-vesting cancellations of non-qualified stock options as of fiscal year ended December 31, 2017. The Company does not expect to have an impact from the implementation of certain limitations on executive stock-based compensation under the 2017 Tax Act. Cost Recovery : While the Company has not yet completed all of the computations necessary or completed an inventory of its 2017 expenditures that qualify for immediate expensing, the Company has recorded no current benefit related to cost recovery due to domestic losses. For the year ended December 31, 2017 , the enactment of the 2017 Tax Act had no impact on the Company’s total income tax benefit and pretax income due to its full valuation allowance.</t>
  </si>
  <si>
    <t>Commitments and Contingencies</t>
  </si>
  <si>
    <t>Commitments and Contingencies Disclosure [Abstract]</t>
  </si>
  <si>
    <t>Commitments and Contingencies Leases The Company has operating lease agreements for offices, research and development, and sales and marketing facilities that expire at various dates through 2021 . The Company recognizes rent expense on a straight-line basis over the lease term and records the difference between cash rent payments and the recognized rent expense as a deferred rent liability. Rent expense was $2.6 million , $2.1 million and $2.0 million for the years ended December 31, 2017 , 2016 and 2015 , respectively. The Company enters into capital leases to finance data center and other computer and networking equipment. As of December 31, 2017 , approximate remaining future minimum lease payments under non-cancelable leases were as follows (in thousands): Year Ending December 31, Capital Leases Operating Leases 2018 $ 7,770 $ 2,750 2019 5,564 2,747 2020 2,244 2,630 2021 — 654 Total future minimum lease payment $ 15,578 $ 8,781 Less — amount representing interest (1,766 ) Present value of total capital lease obligation $ 13,812 Capital lease obligation — current portion 6,651 Capital lease obligation — net of current portion 7,161 Hosting, Telecommunication Usage and Maintenance Services The Company has agreements with third parties to provide co-location hosting and telecommunication usage services. The agreements require payments per month for a fixed period of time in exchange for certain guarantees of network and telecommunication availability. The Company is also committed to make future payments under maintenance service contracts for certain data center equipment. As of December 31, 2017 , future minimum payments under these arrangements were as follows (in thousands): Year Ending December 31, Hosting Services Telecommunication Usage Services Equipment Maintenance Services 2018 $ 855 $ 2,355 $ 426 2019 36 1,505 93 2020 23 90 17 Total future minimum payment $ 914 $ 3,950 $ 536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In April 2013, the Company began remitting required contributions on a prospective basis directly to USAC.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is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was disputed. The Company subsequently updated its filings and increased the liability related to 2008 through 2012 by $0.5 million , arriving at a new total of $3.9 million in disputed liability.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Company fully paid the promissory note as of January 2017. In January 2017, the FCC’s Wireline Competition Bureau ruled in the Company's favor with respect to most of the disputed amount. In September 2017, USAC issued a credit to the Company reflecting the FCC's ruling for the $3.1 million of the $3.9 million in disputed liability. In addition, USAC reversed the interest and penalties related to the disputed liability of $3.1 million . The remaining $0.8 million in dispute involves USAC’s assessment of liability for the period of 2003 through 2007, which was prior to the five year window during which the Company was required to maintain financial records for USF contribution purposes. The Company filed a Request for Review (a form of appeal) of this disputed amount with the FCC's Wireline Competition Bureau in 2013, which remains pending. If the Request for Review is not resolved in the Company’s favor, it is possible that the Company will be held to the back assessments of $0.8 million , which includes interest and penalties on that amount. As of December 31, 2017 , the accrued liability on the remaining disputed assessments, including interest and penalties for the period of 2003 through 2007, was $0.8 million offset by $0.7 million in other USF credits.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2017 , 2016 and 2015 , the Company remitted zero , $0.3 million and $1.1 million , respectively, for contingent sales taxes on both usage-based fees and sales of subscription services. For the years ended December 31, 2017 , 2016 and 2015 , the Company recognized a gain of $0.6 million , a gain of $0.4 million , and an expense of $1.2 million , respectively, as an adjustment to general and administrative expense related to its estimated sales tax liability on both usage-based fees and sales of subscription services in the U.S. and Canada, which was not being collected from its clients. As of December 31, 2017 and 2016 , the Company had total accrued liabilities of $1.5 million and $2.1 million , respectively, for such contingent sales taxes and surcharges that were not being collected from its clients but may be imposed by various taxing authorities, of which $0.4 million and $0.6 million , respectively, were included in current “Sales tax liability” on the consolidated balance sheets, and the remaining were included in non-current “Sales tax liability” on the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involved in the following lawsuits as a defendant. Melcher Litigation On September 28, 2016, a complaint was filed in the United States District Court for the Southern District of California against Five9, Inc., or Five9, as the successor in interest to Face It, Corp., or Face It, and Lance Fried, a former Five9 employee who was the former Chief Executive Officer of Face It. The action, captioned Melcher, et al. v. Five9, Inc., et al., No. 16-cv-02440, or the Melcher Litigation, was filed as a direct action by Carl Melcher, or Melcher, a purported former stockholder of Face It, and his related investment entity Melcher Family Limited Partnership, or MFLP. In the complaint, the plaintiffs alleged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the company to Five9. The complaint alleged violations of Sections 10(b) and 20(a) of the Securities Exchange Act of 1934 and Rule 10b-5 promulgated thereunder, as well as various claims under state law and common law. The complaint sought to set aside Face It’s September 2013 stock repurchase from the plaintiffs, as well as an unspecified amount of damages and an award of attorney’s fees and costs, in addition to other relief. On November 8, 2016, the court entered an order staying the lawsuit and ordered the parties to proceed to arbitration of the dispute before the American Arbitration Association, or AAA. On November 16, 2016, Melcher and MFLP submitted a Demand for Arbitration to AAA against Five9, asserting claims identical to those alleged in the lawsuit. On March 31, 2017, Five9 reached a settlement with the plaintiffs that fully resolved the plaintiffs’ claims against Five9 and provided for mutual releases between the plaintiffs and Five9 in exchange for a one-time payment by Five9 to the plaintiffs of $1.7 million . As a result of the settlement, the AAA arbitration was concluded, and on July 10, 2017 the plaintiffs filed an amended complaint in the Melcher Litigation solely against Fried, removing Five9 as a defendant. NobelBiz Litigation On August 5, 2011, NobelBiz sent a letter to the Company asserting infringement of a patent related to virtual call centers. On April 3, 2012, NobelBiz filed a patent infringement lawsuit against the Company in the United States District Court for the Eastern District of Texas. The patent asserted in the complaint is different, but related, to the patent asserted in the original letter. The lawsuit, NobelBiz Inc. v. Five9, Inc., Case No. 6:12-cv-00243-LED, alleged that the Company’s local caller ID management service infringed United States Patent No. 8135122, or the ‘122 patent. The ‘122 patent, titled “System and Method for Modifying Communication Information (MCI),” issued on March 13, 2012, and according to the complaint is alleged to relate to “a system for processing a telephone call from a call originator (also referred to as a calling party) to a call target (also referred to as a receiving party), where the system accesses a database storing outgoing telephone numbers, selects a replacement telephone number from the outgoing telephone numbers based on the telephone number of the call target, and originates an outbound call to the call target with a modified outgoing caller identification (‘caller ID’).” NobelBiz sought damages in the form of lost profits as well as injunctive relief. On March 28, 2013, the court granted the Company’s motion to transfer the case to the United States District Court for the Northern District of California. Subsequently, NobelBiz amended its complaint to add claims related to U.S. Patent No. 8565399, or the ‘399 patent, which is a continuation in the same family as the ‘122 patent and addresses the same technology. The Company responded to the complaint and amended complaint by asserting noninfringement and invalidity of the ‘122 and ‘399 patents. On January 16, 2015, the court issued an order regarding claim construction of the two patents-in-suit. On March 7, 2016, the court stayed the case pending an appeal in lawsuits involving NobelBiz, Global Connect and TCN that also involve the ‘122 and ‘399 patents. On July 19, 2017, the Federal Circuit Court of Appeal issued a ruling confirming the claim construction in Five9’s lawsuit and resolving the appeal in favor of Global Connect and TCN and against NobelBiz. Subsequently, the district court set a new schedule for the litigation in light of this ruling with motions for summary judgment set to occur in 2018. Subsequently, Five9 was able to settle all claims with NobelBiz that includes a license to the ‘122 patent, the ‘399 patent, and all other patents in the same patent family. On December 4, 2017, the parties filed a joint notice of settlement and request for dismissal of the lawsuit in its entirety. On December 6, 2017, the Court issued an order dismissing the case.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and certain officers and employees that will require it, among other things, to indemnify them against certain liabilities that may arise by reason of their status or service as directors, officers or employees. Other than as described below,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of his claim for indemnification by the Company (as successor in interest to Face It), and for advancement of all legal fees and expenses he incurs in connection with the defense of the Melcher litigation. See "Legal Matters" above. As of May 31, 2017, the Company had advanced Mr. Fried $62 thousand in connection with this claim. However, the Company disputes that Mr. Fried is entitled to advancement in connection with the Melcher litigation. On July 31, 2017, Mr. Fried filed a complaint against the Company in the Court of Chancery for the State of Delaware, in which he alleges that the Company breached advancement obligations to him. In the lawsuit, Mr. Fried seeks advancement of his legal fees and expenses in connection with the defense of the Melcher litigation, payment of his legal fees and expenses incurred in connection with his advancement action, and interest. The Company believes the action is without merit and is defending against it vigorously. On December 7, 2017, the Delaware Chancery Court stayed Mr. Fried’s advancement lawsuit, in favor of arbitration. On January 9, 2018, the Company received Mr. Fried’s demand for arbitration against the Company with respect to the same matter. Regardless of the outcome of Mr. Fried’s advancement action against the Company, Mr. Fried is required to reimburse the Company for any amounts advanced to him if it is ultimately determined that Mr. Fried is not entitled to indemnification in connection with the Melcher litigation. In addition, the Company believes that it has indemnification rights against the former stockholders of Face It (including Mr. Fried) for all losses that are incurred by the Company in connection with the Melcher litigation, including without limitation, amounts incurred to indemnify or advance the legal fees and expenses of Mr. Fried pursuant to his indemnification claim against the Company.</t>
  </si>
  <si>
    <t>Geographical Information</t>
  </si>
  <si>
    <t>Segment Reporting [Abstract]</t>
  </si>
  <si>
    <t>Geographical Information The following table is a summary of revenues by geographic region based on client billing address and has been estimated based on the amounts billed to clients during the periods (in thousands). Year Ended December 31, 2017 2016 2015 United States $ 188,303 $ 151,484 $ 120,037 International 11,922 10,606 8,831 Total revenue $ 200,225 $ 162,090 $ 128,868 The following table summarizes total property and equipment, net in the respective locations (in thousands). December 31, 2017 2016 2015 United States $ 17,949 $ 13,025 $ 10,939 International 1,939 1,663 2,286 Property and equipment, net $ 19,888 $ 14,688 $ 13,225</t>
  </si>
  <si>
    <t>Retirement Plans</t>
  </si>
  <si>
    <t>Retirement Benefits [Abstract]</t>
  </si>
  <si>
    <t>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 The Company complies with the requirement of maintaining a retirement plan for employees in the Philippines. This plan is a non-contributory and defined benefit type that provides retirement to employees equal to approximately one month salary for every year of credited service for employees who attain the normal retirement of age of 60 with at least five years of service. The benefits are paid in a lump sum amount upon retirement from the Company. Total defined benefit liability was $0.5 million and $0.4 million as of December 31, 2017 and 2016, respectively. Total retirement expense for this plan was $0.3 million , $0.1 million , and $0.1 million for fiscal years 2017, 2016, and 2015, respectively.</t>
  </si>
  <si>
    <t>Selected Quarterly Financial Data (Unaudited)</t>
  </si>
  <si>
    <t>Quarterly Financial Information Disclosure [Abstract]</t>
  </si>
  <si>
    <t>Selected Quarterly Financial Data (Unaudited) Selected quarterly financial information for 2017 and 2016 is as follows: Quarter Ended Dec. 31, 2017 Sept. 30, 2017 Jun. 30, 2017 Mar. 31, 2017 Dec. 31, 2016 Sept. 30, 2016 Jun. 30, 2016 Mar. 31, 2016 (unaudited, in thousands, except per share data) Revenue $ 55,403 $ 50,081 $ 47,727 $ 47,014 $ 44,207 $ 40,982 $ 38,886 $ 38,015 Cost of revenue (1)(2) 22,363 20,497 20,273 19,971 15,770 17,790 16,764 16,610 Gross profit 33,040 29,584 27,454 27,043 28,437 23,192 22,122 21,405 Operating expenses: Research and development (1)(2) 6,748 6,689 6,836 6,847 6,236 6,041 5,799 5,802 Sales and marketing (1)(2) 17,358 16,502 16,932 15,778 14,480 12,925 12,637 12,706 General and administrative (1)(2) 8,767 4,679 6,845 8,860 6,511 6,143 5,882 6,536 Total operating expenses 32,873 27,870 30,613 31,485 27,227 25,109 24,318 25,044 Loss from operations 167 1,714 (3,159 ) (4,442 ) 1,210 (1,917 ) (2,196 ) (3,639 ) Other income (expense), net: Extinguishment of debt — — — — — (1,026 ) — — Interest expense (836 ) (865 ) (888 ) (882 ) (869 ) (961 ) (1,197 ) (1,199 ) Interest income and other 164 118 90 118 54 12 (33 ) (45 ) Total other income (expense), net (672 ) (747 ) (798 ) (764 ) (815 ) (1,975 ) (1,230 ) (1,244 ) Income (loss) before income taxes (505 ) 967 (3,957 ) (5,206 ) 395 (3,892 ) (3,426 ) (4,883 ) Provision for (benefit from) income taxes 126 43 50 49 (14 ) (2 ) 42 28 Net income (loss) $ (631 ) $ 924 $ (4,007 ) $ (5,255 ) $ 409 $ (3,890 ) $ (3,468 ) $ (4,911 ) Net income (loss) per share: Basic $ (0.01 ) $ 0.02 $ (0.07 ) $ (0.10 ) $ 0.01 $ (0.07 ) $ (0.07 ) $ (0.10 ) Diluted $ (0.01 ) $ 0.02 $ (0.07 ) $ (0.10 ) $ 0.01 $ (0.07 ) $ (0.07 ) $ (0.10 ) Shares used in computing net loss per share: Basic 56,034 55,310 54,723 53,688 53,126 52,708 52,143 51,377 Diluted 56,034 59,441 54,723 53,688 56,633 52,708 52,143 51,377 (1) Included stock-based compensation as follows: Quarter Ended Dec. 31, 2017 Sept. 30, 2017 Jun. 30, 2017 Mar. 31, 2017 Dec. 31, 2016 Sept. 30, 2016 Jun. 30, 2016 Mar. 31, 2016 (unaudited, in thousands) Cost of revenue $ 594 $ 599 $ 575 $ 434 $ 424 $ 357 $ 329 $ 265 Research and development 807 797 801 637 549 547 528 435 Sales and marketing 1,128 1,084 1,224 928 759 626 544 434 General and administrative 2,111 1,240 1,254 1,130 984 989 1,013 860 Total stock-based compensation $ 4,640 $ 3,720 $ 3,854 $ 3,129 $ 2,716 $ 2,519 $ 2,414 $ 1,994 (2) Included depreciation and amortization expenses as follows: Quarter Ended Dec. 31, 2017 Sept. 30, 2017 Jun. 30, 2017 Mar. 31, 2017 Dec. 31, 2016 Sept. 30, 2016 Jun. 30, 2016 Mar. 31, 2016 (unaudited, in thousands) Cost of revenue $ 1,611 $ 1,397 $ 1,716 $ 1,576 $ 1,608 $ 1,668 $ 1,616 $ 1,680 Research and development 170 182 237 206 224 204 161 148 Sales and marketing 30 30 30 30 58 56 54 53 General and administrative 257 272 287 283 196 212 229 222 Total depreciation and amortization $ 2,068 $ 1,881 $ 2,270 $ 2,095 $ 2,086 $ 2,140 $ 2,060 $ 2,103</t>
  </si>
  <si>
    <t>Subsequent Event</t>
  </si>
  <si>
    <t>Subsequent Events [Abstract]</t>
  </si>
  <si>
    <t>Subsequent Event In February 2018, the Company entered into an agreement to convert the outstanding notes receivable of Euro 1.1 million to common shares in the investee company prior to the investee company’s acquisition.</t>
  </si>
  <si>
    <t>Description of Business and 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t>
  </si>
  <si>
    <t>Use of Estimates</t>
  </si>
  <si>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loss contingencies, including the Company’s accrual for federal fees and sales tax liability, and accrued liabilities. Management periodically evaluates such estimates and they are adjusted prospectively based upon such periodic evaluation. Actual results could differ from those estimates.</t>
  </si>
  <si>
    <t>Foreign Currency</t>
  </si>
  <si>
    <t>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is primarily denominated in U.S dollars.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t>
  </si>
  <si>
    <t>Cash and Cash Equivalents The Company considers highly liquid instruments with a maturity of three months or less at the date of purchase to be cash equivalents. The Company deposits cash and cash equivalents with financial institutions that management believes are of high credit quality. Cash equivalents consist of money market funds and certificates of deposit with original maturities of three months or less, and are stated at cost plus accrued interest, which approximates fair value.</t>
  </si>
  <si>
    <t>Concentration Risks</t>
  </si>
  <si>
    <t>Concentration Risks Financial instruments, which potentially subject the Company to significant concentrations of credit risk, consist primarily of cash, cash equivalents, and accounts receivable. A significant portion of the Company’s cash and cash equivalents is held at two large reputable financial institutions.</t>
  </si>
  <si>
    <t>Allowance for Doubtful Accounts</t>
  </si>
  <si>
    <t>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t>
  </si>
  <si>
    <t>Property and Equipment, Net</t>
  </si>
  <si>
    <t>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t>
  </si>
  <si>
    <t xml:space="preserve">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and customer relationships, are carried at cost less accumulated amortization. All intangible assets have been determined to have definite lives and are amortized on a straight-line basis over their estimated remaining economic lives, ranging from five to seven years. Amortization expense related to developed technology is included in cost of revenue. Amortization expense related to customer relationships is included in sales and marketing expense. Amortization expense related to domain names is included in general and administrative expense. Intangible assets are reviewed for impairment whenever events or changes in circumstances indicate an asset’s carrying value may not be recoverable. </t>
  </si>
  <si>
    <t>Revenue Recognition</t>
  </si>
  <si>
    <t>Revenue Recognition The Company’s revenue consists of subscription services and related usage as well as professional services. The Company charges clients monthly subscription fees for access to the Company’s VCC solution. The monthly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ment.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Fees for certain clients’ usage are applied against the advance deposit resulting in continuous consumption and therefore requiring frequent replenishment of the deposit.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The Company’s sales arrangements generally involve multiple deliverables, including subscription services and related usage as well as professional services, all of which have stand-alone value to the client. The Company allocates arrangement consideration to these deliverables based on the relative stand-alone selling price method in accordance with the selling price hierarchy, which includes: (i) Vendor Specific Objective Evidence, or VSOE, if available; (ii) Third-Party Evidence, or TPE, if VSOE is not available; and (iii) Best Estimate of Selling Price, or BESP, if neither VSOE nor TPE is available. VSOE. The Company determines VSOE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met the criteria to establish selling prices based on VSOE. TPE. When VSOE cannot be established for deliverables in multiple element arrangements, the Company applies judgment with respect to whether it can establish a selling price based on TPE. TPE is determined based on competitor prices for similar deliverables when sold separately. The Company’s services are significantly differentiated such that the comparable pricing of deliverables with similar functionality cannot be obtained. Furthermore, the Company is unable to reliably determine the stand-alone selling prices of similar deliverables sold by competitors. As a result, the Company has not met the criteria to establish selling prices based on TPE. BESP. Since the Company is unable to establish a selling price using VSOE or TPE, it uses BESP in its allocation of arrangement consideration. The objective of BESP is to determine the price at which the Company would transact a sale if the product or service were sold on a stand-alone basis. The Company determines BESP for deliverables by considering multiple factors including prices it charges for similar offerings, pricing policies, market conditions and the competitive landscape. The Company limits the amount of allocable arrangement consideration to amounts that are fixed or determinable and that are not contingent on future performance or future deliverables. The Company recognizes revenue for each unit of accounting when all of the following criteria have been met: • persuasive evidence of an arrangement exists; • delivery has occurred; • the fee is fixed or determinable; and • collection is reasonably assured. Revenue allocated to the separate accounting units is recognized as follows: • fixed subscription revenue is recognized on a straight-line basis over the applicable term, predominantly the monthly contractual billing period; • variable usage revenue is recognized as actual usage occurs. Usage revenue in subscription arrangements that include bundled usage is recognized on a straight-line basis over the applicable term, as the Company cannot reliably estimate client usage patterns; and • professional services revenue is recognized as services are performed using the proportional performance method, with performance measured based on labor hours, assuming all other revenue recognition criteria have been met. At the time of each revenue transaction, the Company assesses whether fees under the arrangement are fixed or determinable and whether collection is reasonably assured. For arrangements where the fee is not fixed or determinable, the Company recognizes revenue as these amounts become due and payable. The Company assesses collection based on a number of factors, including past transaction history and the creditworthiness of the client. If the Company determines that collection of fees is not reasonably assured, it defers the revenue and recognizes revenue at such time when collection becomes reasonably assured, which is generally upon receipt of paym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he Company records USF contributions and other regulatory costs on a gross basis in its consolidated statements of operations and comprehensive loss and records surcharges and sales, use and excise taxes billed to its clients on a net basis. The cost of gross USF contributions payable to the USAC and suppliers is presented as a cost of revenue in the consolidated statements of operations and comprehensive loss. For the years ended December 31, 2017 , 2016 and 2015 , total USF contributions and other regulatory costs included in cost of revenue were $8.6 million , $4.6 million , and $6.2 million , respectively. Total USF contributions and other regulatory costs for the year ended December 31, 2016 was $7.7 million before the $3.1 million reversal related to the favorable Federal Communications Commission (“FCC”) Competition Wireline Bureau ruling recorded in the fourth quarter of 2016. Surcharges and sales, use and excise taxes incurred in excess of amounts billed to the Company’s clients are presented in general and administrative expense in the consolidated statements of operations and comprehensive loss.</t>
  </si>
  <si>
    <t>Deferred Revenue</t>
  </si>
  <si>
    <t xml:space="preserve">Deferred Revenue Deferred revenue consists of billings or payments received from clients for subscription service, usage and professional services in advance of revenue recognition and are recognized as the revenue recognition criteria are met. The Company generally invoices its clients monthly in advance for subscription services. Accordingly, the deferred revenue balance does not represent the total contract value of sales arrangements. The current portion of deferred revenue represents the amount that is expected to be recognized as revenue within one year from the balance sheet date. </t>
  </si>
  <si>
    <t>Cost of Revenue</t>
  </si>
  <si>
    <t xml:space="preserve">Cost of Revenue Cost of revenue consists primarily of personnel costs (including stock-based compensation), fees that the Company pays to telecommunications providers for usage,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t>
  </si>
  <si>
    <t>Research and Development</t>
  </si>
  <si>
    <t>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t>
  </si>
  <si>
    <t>Advertising Costs</t>
  </si>
  <si>
    <t>Advertising Costs We primarily advertise our services through the web and in conjunction with partners. Advertising costs are expensed as incurred</t>
  </si>
  <si>
    <t>Commissions</t>
  </si>
  <si>
    <t>Commissions Commissions consist of variable compensation earned by sales personnel and referral fees we paid to third parties. Sales commissions associated with the acquisition or renewal of a client contract are recognized as sales and marketing expense as incurred.</t>
  </si>
  <si>
    <t>Stock-Based Compensation</t>
  </si>
  <si>
    <t>Stock-Based Compensation All stock-based compensation granted to employees and non-employee directors is measured as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forfeitures using the straight-line method over the service period, which is generally the vesting period.</t>
  </si>
  <si>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7 and 2016 , the Company recorded a full valuation allowance against the net deferred tax assets because of its history of operating losses in the United States. The Company classifies interest and penalties on unrecognized tax benefits as income tax expense.</t>
  </si>
  <si>
    <t>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vesting of restricted stock and purchases under the ESPP. In periods of net loss, all potentially issuable common shares are excluded from the diluted net loss per share computation because they are anti-dilutive. Therefore, basic and diluted net loss per share are the same for all years presented in the consolidated statements of operations and comprehensive loss.</t>
  </si>
  <si>
    <t>Indemnification</t>
  </si>
  <si>
    <t xml:space="preserve">Indemnification Certain of the Company’s agreements with clients include provisions for indemnification against liabilities if its services infringe a third-party’s intellectual property rights. </t>
  </si>
  <si>
    <t>Segment Information</t>
  </si>
  <si>
    <t>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si>
  <si>
    <t>Recent Accounting Pronouncements</t>
  </si>
  <si>
    <t>Recently Adopted Accounting Pronouncements In March 2016, the FASB issued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solidated financial statements.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and issued subsequent amendments to the initial guidance in September 2017 within ASU 2017-13 (collectively, Topic 842).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is guidance is effective for the Company beginning in the first quarter of 2019. Early adoption is permitted. The Company is currently assessing the effect the guidance will have on its consolidated financial stat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January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January 1, 2018 using the modified retrospective method. The Company anticipates the adoption of this standard will result in significant changes in the way we account for sales commissions, specifically, certain client acquisition costs will be capitalized when they are initially paid to employees, and amortized over a related benefit period of five years. The adoption is not expected to have a material impact on the recognition or timing of revenue, or on the provision for income taxes and deferred taxes. The Company currently anticipates the adoption of the standard will result in a decrease to accumulated deficit of $18.0 million to $28.0 million related to the recognition of deferred commission contract assets, and immaterial adjustments to deferred revenue. In addition, the new standard will expand the disclosures made in our consolidated financial statements, including disaggregation of revenue, information on contract balances, deferred contract acquisition costs, performance obligations and remaining performance obligations. The Company has established new accounting policies and is implementing the system, processes, and internal controls necessary to support the requirement of the new standard.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Description of Business and Summary of Significant Accounting Policies (Tables)</t>
  </si>
  <si>
    <t>Schedule of Allowance for Doubtful Accounts</t>
  </si>
  <si>
    <t>The following table presents the changes in the allowance for doubtful accounts (in thousands): Year Ended December 31, 2017 2016 2015 Balance, beginning of period $ 12 $ 15 $ 65 Add: bad debt expense 95 75 171 Less: write-offs, net of recoveries (74 ) (78 ) (221 ) Balance, end of period $ 33 $ 12 $ 15</t>
  </si>
  <si>
    <t>Schedule of Property and Equipment, Useful Lives</t>
  </si>
  <si>
    <t>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Property and equipment, net consisted of the following (in thousands): December 31, 2017 2016 Computer and network equipment $ 47,195 $ 37,664 Computer software 6,974 5,133 Internal-use software development costs 500 475 Furniture and fixtures 1,282 1,130 Leasehold improvements 801 624 Property and equipment 56,752 45,026 Accumulated depreciation and amortization (36,864 ) (30,338 ) Property and equipment, net $ 19,888 $ 14,688</t>
  </si>
  <si>
    <t>Fair Value Measurements (Tables)</t>
  </si>
  <si>
    <t>Schedule of Assets and Liabilities Carried at Fair Value</t>
  </si>
  <si>
    <t>The fair value of assets and liabilities carried at fair value was determined using the following inputs (in thousands): December 31, 2017 Total Level 1 Level 3 Assets Cash equivalents: Money market funds $ 20,092 $ 20,092 $ — Other Assets Embedded conversion option held for investment $ 984 $ — $ 984 December 31, 2016 Total Level 1 Level 3 Assets Cash equivalents: Money market funds $ 20,069 $ 20,069 $ — Other Assets Embedded conversion option held for investment $ 873 $ — $ 873</t>
  </si>
  <si>
    <t>Fair Value Measured and Recorded Using Significant Unobservable Inputs</t>
  </si>
  <si>
    <t>Fair Value Measured and Recorded Using Significant Unobservable Inputs (Level 3) (in thousands): December 31, Beginning balance $ 873 Total gains included in earnings (1) 111 Ending balance $ 984 (1) Amount includes both fair value and foreign currency adjustments.</t>
  </si>
  <si>
    <t>Cash and Cash Equivalents (Tables)</t>
  </si>
  <si>
    <t>Schedule of Cash and Cash Equivalents</t>
  </si>
  <si>
    <t>Cash and cash equivalents consisted of the following (in thousands): December 31, 2017 2016 Cash and cash equivalents: Cash $ 48,855 $ 38,053 Money market funds 20,092 20,069 Total cash and cash equivalents $ 68,947 $ 58,122</t>
  </si>
  <si>
    <t>Financial Statement Components (Tables)</t>
  </si>
  <si>
    <t>Schedule of Accounts Receivable</t>
  </si>
  <si>
    <t>Accounts receivable, net consisted of the following (in thousands): December 31, 2017 2016 Trade accounts receivable $ 17,481 $ 12,640 Unbilled trade accounts receivable, net of advance client deposits 1,600 1,253 Allowance for doubtful accounts (33 ) (12 ) Accounts receivable, net $ 19,048 $ 13,881</t>
  </si>
  <si>
    <t>Schedule of Prepaid Expenses and Other Current Assets</t>
  </si>
  <si>
    <t>Prepaid expenses and other current assets consisted of the following (in thousands): December 31, 2017 2016 Prepaid expenses $ 2,437 $ 2,199 Other current assets 2,403 809 Prepaid expenses and other current assets $ 4,840 $ 3,008</t>
  </si>
  <si>
    <t>Schedule of Property and Equipment</t>
  </si>
  <si>
    <t>Schedule of Capital Leased Property and Equipment</t>
  </si>
  <si>
    <t>Property and equipment capitalized under capital lease obligations consist primarily of computer and network equipment and were as follows (in thousands): December 31, 2017 2016 Gross $ 46,624 $ 35,504 Less: accumulated depreciation and amortization (30,438 ) (23,128 ) Total $ 16,186 $ 12,376</t>
  </si>
  <si>
    <t>Schedule of Accrued and Other Current Liabilities</t>
  </si>
  <si>
    <t>Accrued and other current liabilities consisted of the following (in thousands): December 31, 2017 2016 Accrued expenses $ 3,130 $ 2,148 Accrued compensation and benefits 8,657 7,456 Accrued and other current liabilities $ 11,787 $ 9,604</t>
  </si>
  <si>
    <t>Goodwill and Intangible Assets (Tables)</t>
  </si>
  <si>
    <t>Schedule of Intangible Assets</t>
  </si>
  <si>
    <t>The components of intangible assets are as follows (in thousands): December 31, 2017 December 31, 2016 Gross Carrying Amount Accumulated Net Gross Accumulated Net Developed technology $ 2,460 $ (1,478 ) $ 982 $ 2,460 $ (1,126 ) $ 1,334 Customer relationships 520 (437 ) 83 520 (333 ) 187 Domain names 50 (42 ) 8 50 (32 ) 18 Total $ 3,030 $ (1,957 ) $ 1,073 $ 3,030 $ (1,491 ) $ 1,539</t>
  </si>
  <si>
    <t>Schedule of Expected Future Amortization Expense of Intangible Assets</t>
  </si>
  <si>
    <t>As of December 31, 2017 , the expected future amortization expense for intangible assets was as follows (in thousands): Period Expected Future 2018 $ 442 2019 351 2020 280 Total $ 1,073</t>
  </si>
  <si>
    <t>Debt (Tables)</t>
  </si>
  <si>
    <t>Schedule of Outstanding Debt</t>
  </si>
  <si>
    <t>As of December 31, 2017 and 2016 , the Company’s outstanding debt is summarized as follows (in thousands): December 31, 2017 2016 Promissory note to USAC $ — $ 120 FCC civil penalty 333 1,000 Total notes payable, gross 333 1,120 Less: discount (7 ) (79 ) Total notes payable, net carrying value 326 1,041 Revolving line of credit 32,594 32,594 Interest accretion under 2016 line of credit $ 10 $ 19 Total debt, net carrying value $ 32,930 $ 33,654 Less: current portion of debt * (336 ) (742 ) Total debt, less current portion ** 32,594 32,912 * Included in ‘Notes payable’ in the consolidated balance sheets. ** Included in ‘Notes payable - less current portion’ and ‘Revolving line of credit - less current portion’ in the consolidated balance sheets.</t>
  </si>
  <si>
    <t>Schedule of Maturities of Debt</t>
  </si>
  <si>
    <t>Maturities of the Company’s outstanding debt as of December 31, 2017 are as follows (in thousands): Period Amount to Mature 2018 $ 333 2019 32,594 Total $ 32,927</t>
  </si>
  <si>
    <t>Stockholders' Equity (Tables)</t>
  </si>
  <si>
    <t>Schedule of Common Stock Reserved for Future Issuance</t>
  </si>
  <si>
    <t>As of December 31, 2017 , shares of common stock reserved for future issuance related to outstanding equity awards, warrants, and employee equity incentive plans were as follows (in thousands): December 31, 2017 Stock options outstanding 4,047 Restricted stock units outstanding 2,033 Shares available for future grant under 2014 Plan 7,300 Shares available for future issuance under ESPP 1,371 Common stock warrants outstanding 13 Total shares of common stock reserved 14,764</t>
  </si>
  <si>
    <t>Schedule of Stock Option Activities</t>
  </si>
  <si>
    <t>A summary of the Company’s stock option activity during the year ended December 31, 2017 is as follows (in thousands, except years and per share data): Number of Shares Weighted Weighted Average Remaining Contractual Life (Years) Aggregate (1) Outstanding as of December 31, 2016 5,556 $ 5.23 Options granted 619 18.11 Options exercised (1,986 ) 3.04 Options forfeited or expired (142 ) 12.83 Outstanding as of December 31, 2017 4,047 $ 8.00 6.4 68,334 Vested and expected to vest as of December 31, 2017 4,047 8.00 6.4 68,334 Exercisable as of December 31, 2017 2,911 6.20 5.6 54,380 (1) The aggregate intrinsic value amounts are computed based on the difference between the exercise price of the stock options and the fair market value of the Company’s common stock of $24.88 per share as of December 31, 2017 for all in-the-money stock options outstanding. Following is additional information pertaining to the Company’s stock option activity (in thousands, except per share data): Year Ended December 31, 2017 2016 2015 Weighted average grant date fair value per share of options granted $ 8.81 $ 4.50 $ 2.38 Intrinsic value of options exercised (1) 33,820 5,865 3,233 Total fair value of options vested during the period 7,296 3,813 4,824 Cash received from options exercised 6,047 4,286 1,268 (1) Intrinsic value of options exercised is the difference between the fair market value of the Company’s common stock at the time of exercise and the exercise price paid.</t>
  </si>
  <si>
    <t>Schedule of RSU Activities</t>
  </si>
  <si>
    <t>A summary of RSU activity during the year ended December 31, 2017 is as follows (in thousands, except years and per share data): Number of Shares Weighted Average Grant Date Fair Value Per Share Outstanding as of December 31, 2016 2,019 $ 7.65 RSUs granted 1,176 18.29 RSUs vested and released (971 ) 8.85 RSUs forfeited (191 ) 11.42 Outstanding as of December 31, 2017 2,033 $ 12.81 Following is additional information pertaining to the Company’s RSU activity (in thousands, except per share data): Year Ended December 31, 2017 2016 2015 Weighted average grant date fair value per share of RSUs granted $ 18.29 $ 9.71 $ 5.10 Total fair value of RSUs vested during the period 21,161 10,706 2,907</t>
  </si>
  <si>
    <t>Schedule of Stock-based Compensation Expense</t>
  </si>
  <si>
    <t>Stock-based compensation expenses for the years ended December 31, 2017 , 2016 and 2015 were as follows (in thousands): Year Ended December 31, 2017 2016 2015 Cost of revenue $ 2,202 $ 1,375 $ 866 Research and development 3,042 2,059 1,790 Sales and marketing 4,364 2,363 1,800 General and administrative (1) 5,735 3,846 3,274 Total stock-based compensation $ 15,343 $ 9,643 $ 7,730 (1) Effective December 2017, the Company’s former Chief Executive Officer and President resigned from his position and became the Executive Chairman of the Board. Due to this substantive change in status, certain of his stock option and RSU awards were modified which resulted in incremental stock based compensation expense of approximately $ 1.0 million .</t>
  </si>
  <si>
    <t>Schedule of Unrecognized Compensation Expense</t>
  </si>
  <si>
    <t>As of December 31, 2017 , unrecognized stock-based compensation expense by award type and their expected weighted-average recognition periods are summarized in the following table (in thousands, except years). Stock Option RSU ESPP Unrecognized stock-based compensation expense $ 10,703 $ 26,401 $ 670 Weighted-average amortization period 2.5 years 2.8 years 0.4 years</t>
  </si>
  <si>
    <t>Schedule of Valuation Assumptions, Stock Option</t>
  </si>
  <si>
    <t>The weighted-average assumptions used to value stock options and purchase rights under the ESPP granted during the years ended December 31, 2017 , 2016 and 2015 were as follows: Stock Options Year Ended December 31, 2017 2016 2015 Expected term (years) 5.9 5.7 6.1 Volatility 49% 46% 49% Risk-free interest rate 2.1% 1.4% 1.6% Dividend yield — — —</t>
  </si>
  <si>
    <t>Schedule of Valuation Assumptions for Employee Stock Purchase Plan</t>
  </si>
  <si>
    <t>ESPP Granted In November 2017 May 2017 November 2016 May 2016 November 2015 May 2015 Expected term (years) 0.5 0.5 0.5 0.5 0.5 0.5 Volatility 36% 43% 42% 58% 54% 43% Risk-free interest rate 1.4% 1.0% 0.6% 0.4% 0.3% 0.1% Dividend yield — — — — — —</t>
  </si>
  <si>
    <t>Net Loss Per Share (Tables)</t>
  </si>
  <si>
    <t>Basic and Diluted Net Loss Per Share</t>
  </si>
  <si>
    <t>The following table presents the calculation of basic and diluted net loss per share (in thousands, except per share data). Year Ended December 31, 2017 2016 2015 Net loss $ (8,969 ) $ (11,860 ) $ (25,838 ) Weighted-average shares used in computing basic and diluted net loss per share 54,946 52,342 50,141 Basic and diluted net loss per share $ (0.16 ) $ (0.23 ) $ (0.52 )</t>
  </si>
  <si>
    <t>Schedule of Antidilutive Securities Excluded from Computation of Net Loss Per Share</t>
  </si>
  <si>
    <t>The following securities were excluded from the calculation of diluted net loss per share because their effect would have been anti-dilutive (in thousands). December 31, 2017 2016 2015 Stock options 4,047 5,556 6,092 Restricted stock units 2,033 2,019 1,818 ESPP — — 156 Common stock warrants 13 132 191 Total 6,093 7,707 8,257</t>
  </si>
  <si>
    <t>Income Taxes (Tables)</t>
  </si>
  <si>
    <t>Schedule of Components of Loss before Income Taxes</t>
  </si>
  <si>
    <t>The following table presents components of loss before income taxes for the periods presented (in thousands): Year Ended December 31, 2017 2016 2015 United States $ (9,434 ) $ (12,222 ) $ (26,305 ) International 733 416 528 Loss before income taxes $ (8,701 ) $ (11,806 ) $ (25,777 )</t>
  </si>
  <si>
    <t>Schedule of Components of Provision for Income Taxes</t>
  </si>
  <si>
    <t>Provision for income taxes for the periods presented consisted of (in thousands): Year Ended December 31, 2017 2016 2015 Current: U.S. federal $ — $ — $ — U.S. state 42 16 21 Foreign 226 38 40 Total provision for income taxes $ 268 $ 54 $ 61</t>
  </si>
  <si>
    <t>Schedule of Effective Income Tax Amount Reconciliation</t>
  </si>
  <si>
    <t>Income tax expense differed from the amounts computed by applying the U.S. federal income tax rate of 34% to pre-tax loss for the periods presented as a result of the following (in thousands): Year Ended December 31, 2017 2016 2015 U.S. federal tax at statutory rate $ (2,958 ) $ (4,014 ) $ (8,764 ) U.S. state income taxes (708 ) 490 (756 ) Non-deductible expense (benefit) (5,673 ) 931 438 Research and development credit (402 ) (262 ) (440 ) Stock-based compensation (14,622 ) 983 737 Impact of 2017 Tax Act 25,952 — — Other 2 (104 ) 481 Change in valuation allowance (1,323 ) 2,030 8,365 Total provision for income taxes $ 268 $ 54 $ 61</t>
  </si>
  <si>
    <t>Schedule of Deferred Tax Assets and Liabilities</t>
  </si>
  <si>
    <t>The tax effects of temporary differences that give rise to significant portions of the Company’s deferred tax assets and liabilities as of December 31, 2017 and 2016 related to the following (in thousands): December 31, 2017 2016 Deferred tax assets: Net operating loss and credit carryforwards $ 47,991 $ 48,533 Accrued liabilities 3,183 3,801 Allowance for doubtful accounts 416 429 Property and equipment (98 ) 183 Deferred revenue 140 23 Accrued compensation 900 1,183 Intangibles 7 14 Gross deferred tax assets 52,539 54,166 Valuation allowance (52,275 ) (53,598 ) Net deferred tax assets 264 568 Deferred tax liabilities: Amortized intangibles (264 ) (568 ) Gross deferred tax liabilities (264 ) (568 ) Net deferred taxes $ — $ —</t>
  </si>
  <si>
    <t>Schedule of Unrecognized Tax Benefits Rollforward</t>
  </si>
  <si>
    <t>The table below shows the changes in the gross amount of unrecognized tax benefits for the periods presented (in thousands): Year Ended December 31, 2017 2016 2015 Unrecognized benefit — beginning of period $ 2,805 $ 2,485 $ 1,975 Gross increases — current year tax positions 310 324 522 Gross decreases — prior year tax positions — (4 ) (12 ) Unrecognized benefit — end of period $ 3,115 $ 2,805 $ 2,485</t>
  </si>
  <si>
    <t>Commitments and Contingencies (Tables)</t>
  </si>
  <si>
    <t>Schedule of Future Minimum Lease Payments</t>
  </si>
  <si>
    <t xml:space="preserve">As of December 31, 2017 , approximate remaining future minimum lease payments under non-cancelable leases were as follows (in thousands): Year Ending December 31, Capital Leases Operating Leases 2018 $ 7,770 $ 2,750 2019 5,564 2,747 2020 2,244 2,630 2021 — 654 Total future minimum lease payment $ 15,578 $ 8,781 Less — amount representing interest (1,766 ) Present value of total capital lease obligation $ 13,812 Capital lease obligation — current portion 6,651 Capital lease obligation — net of current portion 7,161 </t>
  </si>
  <si>
    <t>Schedule of Future Minimum Payments under Hosting, Telecommunication Usage and Maintenance Service Agreements</t>
  </si>
  <si>
    <t>As of December 31, 2017 , future minimum payments under these arrangements were as follows (in thousands): Year Ending December 31, Hosting Services Telecommunication Usage Services Equipment Maintenance Services 2018 $ 855 $ 2,355 $ 426 2019 36 1,505 93 2020 23 90 17 Total future minimum payment $ 914 $ 3,950 $ 536</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in thousands). Year Ended December 31, 2017 2016 2015 United States $ 188,303 $ 151,484 $ 120,037 International 11,922 10,606 8,831 Total revenue $ 200,225 $ 162,090 $ 128,868 The following table summarizes total property and equipment, net in the respective locations (in thousands). December 31, 2017 2016 2015 United States $ 17,949 $ 13,025 $ 10,939 International 1,939 1,663 2,286 Property and equipment, net $ 19,888 $ 14,688 $ 13,225</t>
  </si>
  <si>
    <t>Selected Quarterly Financial Data (Unaudited) (Tables)</t>
  </si>
  <si>
    <t>Schedule of Quarterly Financial Information</t>
  </si>
  <si>
    <t>Selected quarterly financial information for 2017 and 2016 is as follows: Quarter Ended Dec. 31, 2017 Sept. 30, 2017 Jun. 30, 2017 Mar. 31, 2017 Dec. 31, 2016 Sept. 30, 2016 Jun. 30, 2016 Mar. 31, 2016 (unaudited, in thousands, except per share data) Revenue $ 55,403 $ 50,081 $ 47,727 $ 47,014 $ 44,207 $ 40,982 $ 38,886 $ 38,015 Cost of revenue (1)(2) 22,363 20,497 20,273 19,971 15,770 17,790 16,764 16,610 Gross profit 33,040 29,584 27,454 27,043 28,437 23,192 22,122 21,405 Operating expenses: Research and development (1)(2) 6,748 6,689 6,836 6,847 6,236 6,041 5,799 5,802 Sales and marketing (1)(2) 17,358 16,502 16,932 15,778 14,480 12,925 12,637 12,706 General and administrative (1)(2) 8,767 4,679 6,845 8,860 6,511 6,143 5,882 6,536 Total operating expenses 32,873 27,870 30,613 31,485 27,227 25,109 24,318 25,044 Loss from operations 167 1,714 (3,159 ) (4,442 ) 1,210 (1,917 ) (2,196 ) (3,639 ) Other income (expense), net: Extinguishment of debt — — — — — (1,026 ) — — Interest expense (836 ) (865 ) (888 ) (882 ) (869 ) (961 ) (1,197 ) (1,199 ) Interest income and other 164 118 90 118 54 12 (33 ) (45 ) Total other income (expense), net (672 ) (747 ) (798 ) (764 ) (815 ) (1,975 ) (1,230 ) (1,244 ) Income (loss) before income taxes (505 ) 967 (3,957 ) (5,206 ) 395 (3,892 ) (3,426 ) (4,883 ) Provision for (benefit from) income taxes 126 43 50 49 (14 ) (2 ) 42 28 Net income (loss) $ (631 ) $ 924 $ (4,007 ) $ (5,255 ) $ 409 $ (3,890 ) $ (3,468 ) $ (4,911 ) Net income (loss) per share: Basic $ (0.01 ) $ 0.02 $ (0.07 ) $ (0.10 ) $ 0.01 $ (0.07 ) $ (0.07 ) $ (0.10 ) Diluted $ (0.01 ) $ 0.02 $ (0.07 ) $ (0.10 ) $ 0.01 $ (0.07 ) $ (0.07 ) $ (0.10 ) Shares used in computing net loss per share: Basic 56,034 55,310 54,723 53,688 53,126 52,708 52,143 51,377 Diluted 56,034 59,441 54,723 53,688 56,633 52,708 52,143 51,377 (1) Included stock-based compensation as follows: Quarter Ended Dec. 31, 2017 Sept. 30, 2017 Jun. 30, 2017 Mar. 31, 2017 Dec. 31, 2016 Sept. 30, 2016 Jun. 30, 2016 Mar. 31, 2016 (unaudited, in thousands) Cost of revenue $ 594 $ 599 $ 575 $ 434 $ 424 $ 357 $ 329 $ 265 Research and development 807 797 801 637 549 547 528 435 Sales and marketing 1,128 1,084 1,224 928 759 626 544 434 General and administrative 2,111 1,240 1,254 1,130 984 989 1,013 860 Total stock-based compensation $ 4,640 $ 3,720 $ 3,854 $ 3,129 $ 2,716 $ 2,519 $ 2,414 $ 1,994 (2) Included depreciation and amortization expenses as follows: Quarter Ended Dec. 31, 2017 Sept. 30, 2017 Jun. 30, 2017 Mar. 31, 2017 Dec. 31, 2016 Sept. 30, 2016 Jun. 30, 2016 Mar. 31, 2016 (unaudited, in thousands) Cost of revenue $ 1,611 $ 1,397 $ 1,716 $ 1,576 $ 1,608 $ 1,668 $ 1,616 $ 1,680 Research and development 170 182 237 206 224 204 161 148 Sales and marketing 30 30 30 30 58 56 54 53 General and administrative 257 272 287 283 196 212 229 222 Total depreciation and amortization $ 2,068 $ 1,881 $ 2,270 $ 2,095 $ 2,086 $ 2,140 $ 2,060 $ 2,103</t>
  </si>
  <si>
    <t>Description of Business and Summary of Significant Accounting Policies - Concentration Risks (Details) - USD ($) $ in Millions</t>
  </si>
  <si>
    <t>Cash, uninsured amount</t>
  </si>
  <si>
    <t>Description of Business and Summary of Significant Accounting Policies - Allowance for Doubtful Accounts (Details) - USD ($) $ in Thousands</t>
  </si>
  <si>
    <t>Allowance for Doubtful Accounts Receivable [Roll Forward]</t>
  </si>
  <si>
    <t>Balance, beginning of period</t>
  </si>
  <si>
    <t>Add: bad debt expense</t>
  </si>
  <si>
    <t>Less: write-offs, net of recoveries</t>
  </si>
  <si>
    <t>Balance, end of period</t>
  </si>
  <si>
    <t>Description of Business and Summary of Significant Accounting Policies - Property and Equipment, Net (Details)</t>
  </si>
  <si>
    <t>Computer and network equipment | Minimum</t>
  </si>
  <si>
    <t>Property, Plant and Equipment [Line Items]</t>
  </si>
  <si>
    <t>Useful life, in years</t>
  </si>
  <si>
    <t>3 years</t>
  </si>
  <si>
    <t>Computer and network equipment | Maximum</t>
  </si>
  <si>
    <t>5 years</t>
  </si>
  <si>
    <t>Computer software</t>
  </si>
  <si>
    <t>Development costs | Minimum</t>
  </si>
  <si>
    <t>1 year</t>
  </si>
  <si>
    <t>Development costs | Maximum</t>
  </si>
  <si>
    <t>Furniture and fixtures</t>
  </si>
  <si>
    <t>7 years</t>
  </si>
  <si>
    <t>Description of Business and Summary of Significant Accounting Policies - Goodwill and Intangible Assets (Details)</t>
  </si>
  <si>
    <t>Minimum</t>
  </si>
  <si>
    <t>Finite-Lived Intangible Assets [Line Items]</t>
  </si>
  <si>
    <t>Finite-live intangible asset, useful life</t>
  </si>
  <si>
    <t>Maximum</t>
  </si>
  <si>
    <t>Description of Business and Summary of Significant Accounting Policies - Revenue Recognition (Details) - USD ($) $ in Thousands</t>
  </si>
  <si>
    <t>Accounting Policies [Abstract]</t>
  </si>
  <si>
    <t>USF contributions and other regulatory costs, before reversal</t>
  </si>
  <si>
    <t>USF contributions and other regulatory costs</t>
  </si>
  <si>
    <t>Description of Business and Summary of Significant Accounting Policies - Research and Development (Details) - USD ($) $ in Millions</t>
  </si>
  <si>
    <t>Capitalized internal-use software development costs</t>
  </si>
  <si>
    <t>Description of Business and Summary of Significant Accounting Policies - Advertising Costs (Details) - USD ($) $ in Millions</t>
  </si>
  <si>
    <t>Advertising expense</t>
  </si>
  <si>
    <t>Description of Business and Summary of Significant Accounting Policies - Commissions (Details) - USD ($) $ in Millions</t>
  </si>
  <si>
    <t>Commission expense</t>
  </si>
  <si>
    <t>Description of Business and Summary of Significant Accounting Policies - Recently Adopted Accounting Pronouncements (Details) - USD ($) $ in Thousands</t>
  </si>
  <si>
    <t>Jan. 01, 2017</t>
  </si>
  <si>
    <t>New Accounting Pronouncements or Change in Accounting Principle [Line Items]</t>
  </si>
  <si>
    <t>Deferred tax asset</t>
  </si>
  <si>
    <t>Deferred tax asset, valuation allowance</t>
  </si>
  <si>
    <t>ASU 2016-09</t>
  </si>
  <si>
    <t>Accumulated Deficit | ASU 2016-09</t>
  </si>
  <si>
    <t>Effect on financial statements</t>
  </si>
  <si>
    <t>Pro Forma | Minimum | Accumulated Deficit | ASU 2014-09</t>
  </si>
  <si>
    <t>Pro Forma | Maximum | Accumulated Deficit | ASU 2014-09</t>
  </si>
  <si>
    <t>Fair Value Measurements - Schedule of Assets Carried at Fair Value (Details) - USD ($) $ in Thousands</t>
  </si>
  <si>
    <t>Money market funds</t>
  </si>
  <si>
    <t>Assets</t>
  </si>
  <si>
    <t>Cash equivalents</t>
  </si>
  <si>
    <t>Money market funds | Level 1</t>
  </si>
  <si>
    <t>Money market funds | Level 3</t>
  </si>
  <si>
    <t>Embedded conversion option held for investment</t>
  </si>
  <si>
    <t>Embedded conversion option held for investment | Level 1</t>
  </si>
  <si>
    <t>Embedded conversion option held for investment | Level 3</t>
  </si>
  <si>
    <t>Fair Value Measurements - Reconciliation of Unobservable Inputs (Details) $ in Thousands</t>
  </si>
  <si>
    <t>Dec. 31, 2017USD ($)</t>
  </si>
  <si>
    <t>Beginning balance</t>
  </si>
  <si>
    <t>Total gains included in earnings</t>
  </si>
  <si>
    <t>Ending balance</t>
  </si>
  <si>
    <t>Cash and Cash Equivalents - Schedule of Cash and Cash Equivalents (Details) - USD ($) $ in Thousands</t>
  </si>
  <si>
    <t>Dec. 31, 2014</t>
  </si>
  <si>
    <t>Cash and Cash Equivalents [Abstract]</t>
  </si>
  <si>
    <t>Cash</t>
  </si>
  <si>
    <t>Total cash and cash equivalents</t>
  </si>
  <si>
    <t>Cash and Cash Equivalents (Details) - Revolving Credit Facility $ in Millions</t>
  </si>
  <si>
    <t>Dec. 31, 2017USD ($)lender</t>
  </si>
  <si>
    <t>Unrestricted cash required to be deposited with lenders | $</t>
  </si>
  <si>
    <t>Number of lenders | lender</t>
  </si>
  <si>
    <t>Financial Statement Components - Schedule of Accounts Receivable (Details) - USD ($) $ in Thousands</t>
  </si>
  <si>
    <t>Accounts Receivable</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and equipment</t>
  </si>
  <si>
    <t>Accumulated depreciation and amortization</t>
  </si>
  <si>
    <t>Computer and network equipment</t>
  </si>
  <si>
    <t>Internal-use software development costs</t>
  </si>
  <si>
    <t>Leasehold Improvements</t>
  </si>
  <si>
    <t>Financial Statement Components - Narrative (Details) - USD ($) $ / shares in Units, $ in Millions</t>
  </si>
  <si>
    <t>Depreciation and amortization of property and equipment</t>
  </si>
  <si>
    <t>Favorable impact to basic and diluted EPS related to change in estimated useful life (in USD per share)</t>
  </si>
  <si>
    <t>Previously reported</t>
  </si>
  <si>
    <t>Service life | Adjustments</t>
  </si>
  <si>
    <t>Minimum | Service life</t>
  </si>
  <si>
    <t>Maximum | Service life</t>
  </si>
  <si>
    <t>Financial Statement Components - Schedule of Capital Leased Property and Equipment (Details) - USD ($) $ in Thousands</t>
  </si>
  <si>
    <t>Gross</t>
  </si>
  <si>
    <t>Less: accumulated depreciation and amortization</t>
  </si>
  <si>
    <t>Financial Statement Components - Schedule of Accrued and Other Current Liabilities (Details) - USD ($) $ in Thousands</t>
  </si>
  <si>
    <t>Accrued expenses</t>
  </si>
  <si>
    <t>Accrued compensation and benefits</t>
  </si>
  <si>
    <t>Goodwill and Intangible Assets - Narrative (Details) - USD ($)</t>
  </si>
  <si>
    <t>Goodwill impairment, accumulated</t>
  </si>
  <si>
    <t>Amortization of intangible assets</t>
  </si>
  <si>
    <t>Impairment of intangible assets</t>
  </si>
  <si>
    <t>Goodwill and Intangible Assets - Schedule of Intangible Assets (Details) - USD ($) $ in Thousands</t>
  </si>
  <si>
    <t>Acquired Finite-Lived Intangible Assets</t>
  </si>
  <si>
    <t>Gross Carrying Amount</t>
  </si>
  <si>
    <t>Accumulated Amortization</t>
  </si>
  <si>
    <t>Total Net Carrying Amount</t>
  </si>
  <si>
    <t>Developed technology</t>
  </si>
  <si>
    <t>Customer relationships</t>
  </si>
  <si>
    <t>Domain names</t>
  </si>
  <si>
    <t>Goodwill and Intangible Assets - Schedule of Expected Future Amortization Expense of Intangible Assets (Details) - USD ($) $ in Thousands</t>
  </si>
  <si>
    <t>Debt - 2016 Loan and Security Agreement (Details) - USD ($)</t>
  </si>
  <si>
    <t>Aug. 01, 2016</t>
  </si>
  <si>
    <t>Sep. 30, 2017</t>
  </si>
  <si>
    <t>Mar. 31, 2017</t>
  </si>
  <si>
    <t>Sep. 30, 2016</t>
  </si>
  <si>
    <t>Jun. 30, 2016</t>
  </si>
  <si>
    <t>Mar. 31, 2016</t>
  </si>
  <si>
    <t>Debt Instrument [Line Items]</t>
  </si>
  <si>
    <t>Prepayment penalties on extinguishment of debt</t>
  </si>
  <si>
    <t>Loan and Security Agreements 2014 and 2013</t>
  </si>
  <si>
    <t>Write-off of unamortized debt discounts</t>
  </si>
  <si>
    <t>Write-off of unamortized debt issuance costs</t>
  </si>
  <si>
    <t>Revolving Credit Facility</t>
  </si>
  <si>
    <t>Unrestricted cash required to be deposited with lenders</t>
  </si>
  <si>
    <t>Revolving Credit Facility | Line of Credit | Loan and Security Agreement 2016</t>
  </si>
  <si>
    <t>Credit facility, maximum borrowing capacity</t>
  </si>
  <si>
    <t>Credit agreement, amount outstanding</t>
  </si>
  <si>
    <t>Unused line of credit capacity, fee</t>
  </si>
  <si>
    <t>0.25%</t>
  </si>
  <si>
    <t>First and second anniversary fee for line of credit</t>
  </si>
  <si>
    <t>Credit facility, remaining borrowing capacity</t>
  </si>
  <si>
    <t>Debt issuance costs</t>
  </si>
  <si>
    <t>Debt issuance costs, amortization period</t>
  </si>
  <si>
    <t>Revolving Credit Facility | Line of Credit | Loan and Security Agreement 2016 | Prime Rate</t>
  </si>
  <si>
    <t>Debt instrument, basis spread (as a percentage)</t>
  </si>
  <si>
    <t>0.50%</t>
  </si>
  <si>
    <t>Percentage increase in interest rate if adjusted EBITDA is negative at end of quarter</t>
  </si>
  <si>
    <t>Debt - 2014 Loan and Security Agreement (Details) - Term Loan</t>
  </si>
  <si>
    <t>1 Months Ended</t>
  </si>
  <si>
    <t>Feb. 28, 2014USD ($)lender$ / sharesshares</t>
  </si>
  <si>
    <t>Aug. 01, 2016shares</t>
  </si>
  <si>
    <t>2014 Loan and Security Agreement</t>
  </si>
  <si>
    <t>Credit facility, minimum incremental borrowing amount</t>
  </si>
  <si>
    <t>Term loan, minimum interest rate</t>
  </si>
  <si>
    <t>10.00%</t>
  </si>
  <si>
    <t>2014 Loan and Security Agreement | London Interbank Offered Rate (LIBOR)</t>
  </si>
  <si>
    <t>9.00%</t>
  </si>
  <si>
    <t>Tranche One</t>
  </si>
  <si>
    <t>Common Stock | 2014 Loan and Security Agreement</t>
  </si>
  <si>
    <t>Warrants issued | shares</t>
  </si>
  <si>
    <t>Exercise price (in dollars per share) | $ / shares</t>
  </si>
  <si>
    <t>Common Stock | Tranche One</t>
  </si>
  <si>
    <t>Warrants vested, shares | shares</t>
  </si>
  <si>
    <t>Common Stock Warrant | 2014 Loan and Security Agreement</t>
  </si>
  <si>
    <t>Class of warrant or right, vesting period (in years)</t>
  </si>
  <si>
    <t>10 years</t>
  </si>
  <si>
    <t>Warrants unvested, shares | shares</t>
  </si>
  <si>
    <t>Debt - 2013 Loan and Security Agreement (Details) - 2013 Loan and Security Agreement - USD ($)</t>
  </si>
  <si>
    <t>Mar. 31, 2013</t>
  </si>
  <si>
    <t>Oct. 31, 2013</t>
  </si>
  <si>
    <t>Revolving Credit Facility | Prime Rate</t>
  </si>
  <si>
    <t>Term Loan</t>
  </si>
  <si>
    <t>Amount borrowed under agreement</t>
  </si>
  <si>
    <t>Debt - Promissory Note/FCC Civil Penalty (Details) $ in Thousands</t>
  </si>
  <si>
    <t>Jun. 30, 2015USD ($)payment</t>
  </si>
  <si>
    <t>Jul. 31, 2013USD ($)installment</t>
  </si>
  <si>
    <t>Dec. 31, 2016USD ($)</t>
  </si>
  <si>
    <t>Sep. 30, 2014USD ($)</t>
  </si>
  <si>
    <t>Total debt, net carrying value</t>
  </si>
  <si>
    <t>Debt, gross</t>
  </si>
  <si>
    <t>Discount on debt</t>
  </si>
  <si>
    <t>FCC Enforcement Bureau Civil Penalty</t>
  </si>
  <si>
    <t>Accrued civil penalty liability</t>
  </si>
  <si>
    <t>Notes Payable</t>
  </si>
  <si>
    <t>Notes Payable | Promissory Note</t>
  </si>
  <si>
    <t>Promissory note, stated interest rate</t>
  </si>
  <si>
    <t>12.75%</t>
  </si>
  <si>
    <t>Promissory note, number of monthly payments | installment</t>
  </si>
  <si>
    <t>Notes Payable | FCC Enforcement Bureau Civil Penalty</t>
  </si>
  <si>
    <t>Number of quarterly payments | payment</t>
  </si>
  <si>
    <t>Imputed interest rate</t>
  </si>
  <si>
    <t>Debt - Schedule of Debt (Details) - USD ($) $ in Thousands</t>
  </si>
  <si>
    <t>Jun. 30, 2015</t>
  </si>
  <si>
    <t>Jul. 31, 2013</t>
  </si>
  <si>
    <t>Less: discount</t>
  </si>
  <si>
    <t>Less: current portion of debt</t>
  </si>
  <si>
    <t>Total debt, less current portion</t>
  </si>
  <si>
    <t>Notes Payable | Promissory Note to USAC</t>
  </si>
  <si>
    <t>Notes Payable | FCC Civil Penalty</t>
  </si>
  <si>
    <t>Line of Credit</t>
  </si>
  <si>
    <t>Interest accretion under 2016 line of credit</t>
  </si>
  <si>
    <t>Debt - Schedule of Maturities of Debt (Details) $ in Thousands</t>
  </si>
  <si>
    <t>Stockholders' Equity - Capital Structure (Details) - $ / shares</t>
  </si>
  <si>
    <t>Stockholders' Equity - Warrants (Details) - $ / shares</t>
  </si>
  <si>
    <t>Class of Warrant or Right [Line Items]</t>
  </si>
  <si>
    <t>Warrant expiration date</t>
  </si>
  <si>
    <t>2023-10</t>
  </si>
  <si>
    <t>Warrants outstanding</t>
  </si>
  <si>
    <t>Outstanding warrants weighted average exercise price (dollars per share)</t>
  </si>
  <si>
    <t>Stockholders' Equity - Common Stock Reserved for Future Issuance (Details) - shares</t>
  </si>
  <si>
    <t>Apr. 03, 2014</t>
  </si>
  <si>
    <t>Class of Stock [Line Items]</t>
  </si>
  <si>
    <t>Shares of common stock reserved for future issuance (in shares)</t>
  </si>
  <si>
    <t>2014 Equity Incentive Plan</t>
  </si>
  <si>
    <t>Employee Stock Options</t>
  </si>
  <si>
    <t>Restricted Stock Units</t>
  </si>
  <si>
    <t>ESPP</t>
  </si>
  <si>
    <t>Common stock warrants</t>
  </si>
  <si>
    <t>Stockholders' Equity - Equity Incentive Plans (Details) - shares</t>
  </si>
  <si>
    <t>Jan. 01, 2018</t>
  </si>
  <si>
    <t>2004 Equity Incentive Plan | Employee Stock Options</t>
  </si>
  <si>
    <t>Share-based Compensation Arrangement by Share-based Payment Award</t>
  </si>
  <si>
    <t>Award vesting period</t>
  </si>
  <si>
    <t>4 years</t>
  </si>
  <si>
    <t>Award expiration period</t>
  </si>
  <si>
    <t>Expiration period, after termination of employment or relationship of consultant or director</t>
  </si>
  <si>
    <t>90 days</t>
  </si>
  <si>
    <t>2004 Equity Incentive Plan | Employee Stock Options | Tranche One</t>
  </si>
  <si>
    <t>12 months</t>
  </si>
  <si>
    <t>Award vesting, percentage of award</t>
  </si>
  <si>
    <t>25.00%</t>
  </si>
  <si>
    <t>2004 Equity Incentive Plan | Employee Stock Options | Tranche Two</t>
  </si>
  <si>
    <t>36 months</t>
  </si>
  <si>
    <t>75.00%</t>
  </si>
  <si>
    <t>Number of shares authorized for issuance</t>
  </si>
  <si>
    <t>Automatic annual increase in common stock reserved for issuance, percentage</t>
  </si>
  <si>
    <t>5.00%</t>
  </si>
  <si>
    <t>2014 Equity Incentive Plan | Subsequent Event</t>
  </si>
  <si>
    <t>Shares of common stock reserved for future issuance, additional shares</t>
  </si>
  <si>
    <t>2014 Equity Incentive Plan | Employee Stock Options</t>
  </si>
  <si>
    <t>2014 Equity Incentive Plan | Restricted Stock Units | Minimum</t>
  </si>
  <si>
    <t>2014 Equity Incentive Plan | Restricted Stock Units | Maximum</t>
  </si>
  <si>
    <t>Stockholders' Equity - Stock Option Activities (Details) - Employee Stock Options - USD ($) $ / shares in Units, shares in Thousands, $ in Thousands</t>
  </si>
  <si>
    <t>Number of Shares</t>
  </si>
  <si>
    <t>Outstanding, beginning balance (share)</t>
  </si>
  <si>
    <t>Options granted (shares)</t>
  </si>
  <si>
    <t>Options exercised (shares)</t>
  </si>
  <si>
    <t>Options forfeited or expired (shares)</t>
  </si>
  <si>
    <t>Outstanding, ending balance (shares)</t>
  </si>
  <si>
    <t>Weighted Average Exercise Price</t>
  </si>
  <si>
    <t>Outstanding, beginning balance, weighted-average exercise price</t>
  </si>
  <si>
    <t>Options granted, weighted-average exercise price</t>
  </si>
  <si>
    <t>Options exercised, weighted-average exercise price</t>
  </si>
  <si>
    <t>Options forfeited or expired, weighted-average exercise price</t>
  </si>
  <si>
    <t>Outstanding, ending balance, weighted-average exercise price</t>
  </si>
  <si>
    <t>Weighted average remaining contractual life</t>
  </si>
  <si>
    <t>6 years 4 months 24 days</t>
  </si>
  <si>
    <t>Outstanding, Aggregate intrinsic value</t>
  </si>
  <si>
    <t>Vested and expected to vest as of December 31, 2017</t>
  </si>
  <si>
    <t>Vested and expected to vest, shares</t>
  </si>
  <si>
    <t>Outstanding, weighted-average exercise price</t>
  </si>
  <si>
    <t>Outstanding, weighted average remaining contractual life</t>
  </si>
  <si>
    <t>Vested and expected to vest, aggregate intrinsic value</t>
  </si>
  <si>
    <t>Additional information pertaining to stock options</t>
  </si>
  <si>
    <t>Exercisable, shares</t>
  </si>
  <si>
    <t>Exercisable, weighted-average exercise price</t>
  </si>
  <si>
    <t>Exercisable, weighted average remaining contractual life</t>
  </si>
  <si>
    <t>5 years 7 months 6 days</t>
  </si>
  <si>
    <t>Exercisable, aggregate intrinsic value</t>
  </si>
  <si>
    <t>Fair market value of common stock</t>
  </si>
  <si>
    <t>Weighted average grant date fair value per share of options granted</t>
  </si>
  <si>
    <t>Intrinsic value of options exercised</t>
  </si>
  <si>
    <t>Total fair value of options vested during the period</t>
  </si>
  <si>
    <t>Cash received from options exercised</t>
  </si>
  <si>
    <t>Stockholders' Equity - RSU Activities (Details) - Restricted Stock Units - USD ($) $ / shares in Units, shares in Thousands, $ in Thousands</t>
  </si>
  <si>
    <t>Outstanding, beginning balance</t>
  </si>
  <si>
    <t>RSUs granted</t>
  </si>
  <si>
    <t>RSUs vested and released</t>
  </si>
  <si>
    <t>RSUs forfeited</t>
  </si>
  <si>
    <t>Outstanding, ending balance</t>
  </si>
  <si>
    <t>Weighted Average Grant Date Fair Value Per Share</t>
  </si>
  <si>
    <t>Outstanding, beginning balance, weighted-average grant date fair value per share</t>
  </si>
  <si>
    <t>RSUs granted, weighted-average grant date fair value per share</t>
  </si>
  <si>
    <t>RSUs vested and released, weighted-average grant date fair value per share</t>
  </si>
  <si>
    <t>RSUs forfeited, weighted-average grant date fair value per share</t>
  </si>
  <si>
    <t>Outstanding, ending balance, weighted-average grant date fair value per share</t>
  </si>
  <si>
    <t>Weighted average grant date fair value per share of RSUs granted</t>
  </si>
  <si>
    <t>Total fair value of RSUs vested during the period</t>
  </si>
  <si>
    <t>Stockholders' Equity - ESPP (Details) - $ / shares</t>
  </si>
  <si>
    <t>Maximum employee subscription rate, percentage of pre-tax earnings</t>
  </si>
  <si>
    <t>15.00%</t>
  </si>
  <si>
    <t>Purchase price of shares, percentage of the fair market value of the Company's common stock</t>
  </si>
  <si>
    <t>85.00%</t>
  </si>
  <si>
    <t>Maximum number of shares per employee per purchase period</t>
  </si>
  <si>
    <t>1.00%</t>
  </si>
  <si>
    <t>Maximum annual increase of shares reserved</t>
  </si>
  <si>
    <t>Weighted-average price per share</t>
  </si>
  <si>
    <t>ESPP | Subsequent Event</t>
  </si>
  <si>
    <t>Stockholders' Equity - Stock-Based Compensation (Details) - USD ($) $ in Thousands</t>
  </si>
  <si>
    <t>Stock-based Compensation Expense</t>
  </si>
  <si>
    <t>Stock-based compensation expense</t>
  </si>
  <si>
    <t>Unrecognized stock-based compensation expense</t>
  </si>
  <si>
    <t>Weighted-average amortization period</t>
  </si>
  <si>
    <t>2 years 6 months</t>
  </si>
  <si>
    <t>2 years 9 months 18 days</t>
  </si>
  <si>
    <t>4 months 24 days</t>
  </si>
  <si>
    <t>Board of Directors Executive Chairman | General and administrative</t>
  </si>
  <si>
    <t>Stockholders' Equity - Option and ESPP Valuation Assumptions (Details)</t>
  </si>
  <si>
    <t>Nov. 30, 2017</t>
  </si>
  <si>
    <t>May 31, 2017</t>
  </si>
  <si>
    <t>Nov. 30, 2016</t>
  </si>
  <si>
    <t>May 31, 2016</t>
  </si>
  <si>
    <t>Nov. 30, 2015</t>
  </si>
  <si>
    <t>May 31, 2015</t>
  </si>
  <si>
    <t>Expected term (years)</t>
  </si>
  <si>
    <t>5 years 10 months 24 days</t>
  </si>
  <si>
    <t>5 years 8 months 6 days</t>
  </si>
  <si>
    <t>6 years 29 days</t>
  </si>
  <si>
    <t>Volatility</t>
  </si>
  <si>
    <t>49.00%</t>
  </si>
  <si>
    <t>46.00%</t>
  </si>
  <si>
    <t>Risk-free interest rate</t>
  </si>
  <si>
    <t>2.10%</t>
  </si>
  <si>
    <t>1.40%</t>
  </si>
  <si>
    <t>1.60%</t>
  </si>
  <si>
    <t>Dividend yield</t>
  </si>
  <si>
    <t>0.00%</t>
  </si>
  <si>
    <t>6 months</t>
  </si>
  <si>
    <t>36.00%</t>
  </si>
  <si>
    <t>43.00%</t>
  </si>
  <si>
    <t>42.00%</t>
  </si>
  <si>
    <t>58.00%</t>
  </si>
  <si>
    <t>54.00%</t>
  </si>
  <si>
    <t>0.60%</t>
  </si>
  <si>
    <t>0.40%</t>
  </si>
  <si>
    <t>0.30%</t>
  </si>
  <si>
    <t>0.10%</t>
  </si>
  <si>
    <t>Net Loss Per Share - Basic and Diluted Net Loss Per Share (Details) - USD ($) $ / shares in Units, shares in Thousands, $ in Thousands</t>
  </si>
  <si>
    <t>3 Months Ended</t>
  </si>
  <si>
    <t>Weighted-average shares used in computing basic and diluted net loss per share (in shares)</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 (in shares)</t>
  </si>
  <si>
    <t>Income Taxes - Schedule of Components of Loss before Income Taxes (Details) - USD ($) $ in Thousands</t>
  </si>
  <si>
    <t>United States</t>
  </si>
  <si>
    <t>International</t>
  </si>
  <si>
    <t>Income Taxes - Schedule of Components of Provision for Income Taxes (Details) - USD ($) $ in Thousands</t>
  </si>
  <si>
    <t>U.S. federal</t>
  </si>
  <si>
    <t>U.S. state</t>
  </si>
  <si>
    <t>Foreign</t>
  </si>
  <si>
    <t>Total provision for income taxes</t>
  </si>
  <si>
    <t>Income Taxes - Narrative (Details) - USD ($)</t>
  </si>
  <si>
    <t>Operating Loss Carryforwards [Line Items]</t>
  </si>
  <si>
    <t>U.S. federal income tax rate (percent)</t>
  </si>
  <si>
    <t>34.00%</t>
  </si>
  <si>
    <t>Undistributed earnings of foreign subsidiaries</t>
  </si>
  <si>
    <t>Limitation on use of net operating loss, cumulative ownership change, more than</t>
  </si>
  <si>
    <t>50.00%</t>
  </si>
  <si>
    <t>Limitation on use of net operating loss, cumulative ownership change, period of change</t>
  </si>
  <si>
    <t>Decrease in deferred tax assets due to tax reform of 2017</t>
  </si>
  <si>
    <t>Federal</t>
  </si>
  <si>
    <t>Increase (decrease) in valuation allowance for deferred tax assets</t>
  </si>
  <si>
    <t>Net operating loss carryforwards</t>
  </si>
  <si>
    <t>Federal | Research and Development Tax Credit Carryforward</t>
  </si>
  <si>
    <t>Research and development credit carryforwards</t>
  </si>
  <si>
    <t>State</t>
  </si>
  <si>
    <t>State | Research and Development Tax Credit Carryforward</t>
  </si>
  <si>
    <t>Income Taxes - Schedule of Effective Income Tax Amount Reconciliation (Details) - USD ($) $ in Thousands</t>
  </si>
  <si>
    <t>U.S. federal tax at statutory rate</t>
  </si>
  <si>
    <t>U.S. state income taxes</t>
  </si>
  <si>
    <t>Non-deductible expense (benefit)</t>
  </si>
  <si>
    <t>Research and development credit</t>
  </si>
  <si>
    <t>Impact of 2017 Tax Act</t>
  </si>
  <si>
    <t>Change in valuation allowance</t>
  </si>
  <si>
    <t>Income Taxes - Schedule of Deferred Tax Assets and Liabilities (Details) - USD ($) $ in Thousands</t>
  </si>
  <si>
    <t>Deferred tax assets:</t>
  </si>
  <si>
    <t>Net operating loss and credit carryforwards</t>
  </si>
  <si>
    <t>Accrued liabilities</t>
  </si>
  <si>
    <t>Accrued compensation</t>
  </si>
  <si>
    <t>Intangibles</t>
  </si>
  <si>
    <t>Gross deferred tax assets</t>
  </si>
  <si>
    <t>Valuation allowance</t>
  </si>
  <si>
    <t>Net deferred tax assets</t>
  </si>
  <si>
    <t>Deferred tax liabilities:</t>
  </si>
  <si>
    <t>Amortized intangibles</t>
  </si>
  <si>
    <t>Gross deferred tax liabilities</t>
  </si>
  <si>
    <t>Net deferred taxes</t>
  </si>
  <si>
    <t>Income Taxes - Schedule of Unrecognized Tax Benefits Rollforward (Details) - USD ($) $ in Thousands</t>
  </si>
  <si>
    <t>Reconciliation of Unrecognized Tax Benefits</t>
  </si>
  <si>
    <t>Unrecognized benefit — beginning of period</t>
  </si>
  <si>
    <t>Gross increases — current year tax positions</t>
  </si>
  <si>
    <t>Gross decreases — prior year tax positions</t>
  </si>
  <si>
    <t>Unrecognized benefit — end of period</t>
  </si>
  <si>
    <t>Commitments and Contingencies - Leases (Details) - USD ($) $ in Thousands</t>
  </si>
  <si>
    <t>Rent expense</t>
  </si>
  <si>
    <t>Capital Leases</t>
  </si>
  <si>
    <t>Total future minimum lease payment</t>
  </si>
  <si>
    <t>Less — amount representing interest</t>
  </si>
  <si>
    <t>Present value of total capital lease obligation</t>
  </si>
  <si>
    <t>Capital lease obligation — current portion</t>
  </si>
  <si>
    <t>Capital lease obligation — net of current portion</t>
  </si>
  <si>
    <t>Operating Leases</t>
  </si>
  <si>
    <t>Commitments and Contingencies - Hosting, Telecommunications Usuage and Maintenance Services (Details) $ in Thousands</t>
  </si>
  <si>
    <t>Hosting Services</t>
  </si>
  <si>
    <t>Unrecorded Unconditional Purchase Obligation [Line Items]</t>
  </si>
  <si>
    <t>Total future minimum payment</t>
  </si>
  <si>
    <t>Telecommunication Usage Services</t>
  </si>
  <si>
    <t>Equipment Maintenance Services</t>
  </si>
  <si>
    <t>Commitments and Contingencies - Universal Services Fund Liability (Details) - USD ($) $ in Thousands</t>
  </si>
  <si>
    <t>Dec. 31, 2012</t>
  </si>
  <si>
    <t>Loss Contingencies [Line Items]</t>
  </si>
  <si>
    <t>Increase in accrued federal fees</t>
  </si>
  <si>
    <t>Promissory note payable</t>
  </si>
  <si>
    <t>Year 2003 through 2012 | USF Obligations</t>
  </si>
  <si>
    <t>Undisputed portion | Year 2003 through 2012 | USF Obligations</t>
  </si>
  <si>
    <t>Payments on usage-based fees</t>
  </si>
  <si>
    <t>Disputed portion | Year 2003 through 2012 | USF Obligations</t>
  </si>
  <si>
    <t>USF credits</t>
  </si>
  <si>
    <t>Disputed liability related to reversal of interest and penalties</t>
  </si>
  <si>
    <t>Disputed portion | Year 2008 Through 2012 | USF Obligations</t>
  </si>
  <si>
    <t>Disputed portion | Year 2003 To Year 2007 | USF Obligations</t>
  </si>
  <si>
    <t>Promissory Note | USF Obligations</t>
  </si>
  <si>
    <t>Universal Services Fund</t>
  </si>
  <si>
    <t>Commitments and Contingencies - State and Local Taxes and Surcharges (Details)</t>
  </si>
  <si>
    <t>Sep. 30, 2017USD ($)</t>
  </si>
  <si>
    <t>Jun. 30, 2017USD ($)</t>
  </si>
  <si>
    <t>Mar. 31, 2017USD ($)</t>
  </si>
  <si>
    <t>Sep. 30, 2016USD ($)</t>
  </si>
  <si>
    <t>Jun. 30, 2016USD ($)</t>
  </si>
  <si>
    <t>Mar. 31, 2016USD ($)</t>
  </si>
  <si>
    <t>Mar. 31, 2015USD ($)state</t>
  </si>
  <si>
    <t>Dec. 31, 2015USD ($)</t>
  </si>
  <si>
    <t>General and administrative expense</t>
  </si>
  <si>
    <t>Sales tax liability - current</t>
  </si>
  <si>
    <t>Contingent sales tax liabilities</t>
  </si>
  <si>
    <t>Number of states with sales tax liability | state</t>
  </si>
  <si>
    <t>Sales tax liability expense (income)</t>
  </si>
  <si>
    <t>Commitments and Contingencies - Legal Matters (Details) - USD ($) $ in Thousands</t>
  </si>
  <si>
    <t>Settled Litigation | Melcher Litigation</t>
  </si>
  <si>
    <t>Litigation settlement amount awarded to other party</t>
  </si>
  <si>
    <t>Indemnification Agreement</t>
  </si>
  <si>
    <t>Estimate of possible loss</t>
  </si>
  <si>
    <t>Geographical Information - Schedule of Revenue and Property and Equipment by Geographic Region (Details) - USD ($) $ in Thousands</t>
  </si>
  <si>
    <t>Revenues from External Customers and Long-Lived Assets</t>
  </si>
  <si>
    <t>Retirement Plans (Details) - USD ($) $ in Millions</t>
  </si>
  <si>
    <t>Defined benefit liability</t>
  </si>
  <si>
    <t>Retirement expense</t>
  </si>
  <si>
    <t>Selected Quarterly Financial Data (Unaudited) - Schedule of Quarterly Financial Information (Details) - USD ($) $ / shares in Units, shares in Thousands, $ in Thousands</t>
  </si>
  <si>
    <t>Income (loss) before income taxes</t>
  </si>
  <si>
    <t>Provision for (benefit from) income taxes</t>
  </si>
  <si>
    <t>Net income (loss) per share:</t>
  </si>
  <si>
    <t>Net income (loss) per share, basic (in USD per share)</t>
  </si>
  <si>
    <t>Net income (loss) per share, diluted (in USD per share)</t>
  </si>
  <si>
    <t>Basic (in shares)</t>
  </si>
  <si>
    <t>Diluted (in shares)</t>
  </si>
  <si>
    <t>Selected Quarterly Financial Data (Unaudited) - Allocation of Stock-Based Compensation Expense (Details) - USD ($) $ in Thousands</t>
  </si>
  <si>
    <t>Total stock-based compensation</t>
  </si>
  <si>
    <t>Selected Quarterly Financial Data (Unaudited) - Allocation of Depreciation and Amortization Expense (Details) - USD ($) $ in Thousands</t>
  </si>
  <si>
    <t>Total depreciation and amortization</t>
  </si>
  <si>
    <t>Subsequent Event (Details) € in Millions</t>
  </si>
  <si>
    <t>Feb. 27, 2018EUR (€)</t>
  </si>
  <si>
    <t>Subsequent Event [Line Items]</t>
  </si>
  <si>
    <t>Outstanding notes receiv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884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56734715</v>
      </c>
    </row>
    <row r="18" spans="1:4">
      <c r="A18" s="4" t="s">
        <v>30</v>
      </c>
      <c r="D18" s="6" t="n">
        <v>10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947</v>
      </c>
      <c r="C3" s="7" t="n">
        <v>58122</v>
      </c>
    </row>
    <row r="4" spans="1:3">
      <c r="A4" s="4" t="s">
        <v>35</v>
      </c>
      <c r="B4" s="5" t="n">
        <v>19048</v>
      </c>
      <c r="C4" s="5" t="n">
        <v>13881</v>
      </c>
    </row>
    <row r="5" spans="1:3">
      <c r="A5" s="4" t="s">
        <v>36</v>
      </c>
      <c r="B5" s="5" t="n">
        <v>4840</v>
      </c>
      <c r="C5" s="5" t="n">
        <v>3008</v>
      </c>
    </row>
    <row r="6" spans="1:3">
      <c r="A6" s="4" t="s">
        <v>37</v>
      </c>
      <c r="B6" s="5" t="n">
        <v>92835</v>
      </c>
      <c r="C6" s="5" t="n">
        <v>75011</v>
      </c>
    </row>
    <row r="7" spans="1:3">
      <c r="A7" s="4" t="s">
        <v>38</v>
      </c>
      <c r="B7" s="5" t="n">
        <v>19888</v>
      </c>
      <c r="C7" s="5" t="n">
        <v>14688</v>
      </c>
    </row>
    <row r="8" spans="1:3">
      <c r="A8" s="4" t="s">
        <v>39</v>
      </c>
      <c r="B8" s="5" t="n">
        <v>1073</v>
      </c>
      <c r="C8" s="5" t="n">
        <v>1539</v>
      </c>
    </row>
    <row r="9" spans="1:3">
      <c r="A9" s="4" t="s">
        <v>40</v>
      </c>
      <c r="B9" s="5" t="n">
        <v>11798</v>
      </c>
      <c r="C9" s="5" t="n">
        <v>11798</v>
      </c>
    </row>
    <row r="10" spans="1:3">
      <c r="A10" s="4" t="s">
        <v>41</v>
      </c>
      <c r="B10" s="5" t="n">
        <v>2602</v>
      </c>
      <c r="C10" s="5" t="n">
        <v>2203</v>
      </c>
    </row>
    <row r="11" spans="1:3">
      <c r="A11" s="4" t="s">
        <v>42</v>
      </c>
      <c r="B11" s="5" t="n">
        <v>128196</v>
      </c>
      <c r="C11" s="5" t="n">
        <v>105239</v>
      </c>
    </row>
    <row r="12" spans="1:3">
      <c r="A12" s="3" t="s">
        <v>43</v>
      </c>
    </row>
    <row r="13" spans="1:3">
      <c r="A13" s="4" t="s">
        <v>44</v>
      </c>
      <c r="B13" s="5" t="n">
        <v>4292</v>
      </c>
      <c r="C13" s="5" t="n">
        <v>3366</v>
      </c>
    </row>
    <row r="14" spans="1:3">
      <c r="A14" s="4" t="s">
        <v>45</v>
      </c>
      <c r="B14" s="5" t="n">
        <v>11787</v>
      </c>
      <c r="C14" s="5" t="n">
        <v>9604</v>
      </c>
    </row>
    <row r="15" spans="1:3">
      <c r="A15" s="4" t="s">
        <v>46</v>
      </c>
      <c r="B15" s="5" t="n">
        <v>1151</v>
      </c>
      <c r="C15" s="5" t="n">
        <v>2742</v>
      </c>
    </row>
    <row r="16" spans="1:3">
      <c r="A16" s="4" t="s">
        <v>47</v>
      </c>
      <c r="B16" s="5" t="n">
        <v>1326</v>
      </c>
      <c r="C16" s="5" t="n">
        <v>1347</v>
      </c>
    </row>
    <row r="17" spans="1:3">
      <c r="A17" s="4" t="s">
        <v>48</v>
      </c>
      <c r="B17" s="5" t="n">
        <v>336</v>
      </c>
      <c r="C17" s="5" t="n">
        <v>742</v>
      </c>
    </row>
    <row r="18" spans="1:3">
      <c r="A18" s="4" t="s">
        <v>49</v>
      </c>
      <c r="B18" s="5" t="n">
        <v>6651</v>
      </c>
      <c r="C18" s="5" t="n">
        <v>6230</v>
      </c>
    </row>
    <row r="19" spans="1:3">
      <c r="A19" s="4" t="s">
        <v>50</v>
      </c>
      <c r="B19" s="5" t="n">
        <v>13975</v>
      </c>
      <c r="C19" s="5" t="n">
        <v>10047</v>
      </c>
    </row>
    <row r="20" spans="1:3">
      <c r="A20" s="4" t="s">
        <v>51</v>
      </c>
      <c r="B20" s="5" t="n">
        <v>39518</v>
      </c>
      <c r="C20" s="5" t="n">
        <v>34078</v>
      </c>
    </row>
    <row r="21" spans="1:3">
      <c r="A21" s="4" t="s">
        <v>52</v>
      </c>
      <c r="B21" s="5" t="n">
        <v>32594</v>
      </c>
      <c r="C21" s="5" t="n">
        <v>32594</v>
      </c>
    </row>
    <row r="22" spans="1:3">
      <c r="A22" s="4" t="s">
        <v>53</v>
      </c>
      <c r="B22" s="5" t="n">
        <v>1044</v>
      </c>
      <c r="C22" s="5" t="n">
        <v>1476</v>
      </c>
    </row>
    <row r="23" spans="1:3">
      <c r="A23" s="4" t="s">
        <v>54</v>
      </c>
      <c r="B23" s="5" t="n">
        <v>0</v>
      </c>
      <c r="C23" s="5" t="n">
        <v>318</v>
      </c>
    </row>
    <row r="24" spans="1:3">
      <c r="A24" s="4" t="s">
        <v>55</v>
      </c>
      <c r="B24" s="5" t="n">
        <v>7161</v>
      </c>
      <c r="C24" s="5" t="n">
        <v>5915</v>
      </c>
    </row>
    <row r="25" spans="1:3">
      <c r="A25" s="4" t="s">
        <v>56</v>
      </c>
      <c r="B25" s="5" t="n">
        <v>1041</v>
      </c>
      <c r="C25" s="5" t="n">
        <v>530</v>
      </c>
    </row>
    <row r="26" spans="1:3">
      <c r="A26" s="4" t="s">
        <v>57</v>
      </c>
      <c r="B26" s="5" t="n">
        <v>81358</v>
      </c>
      <c r="C26" s="5" t="n">
        <v>74911</v>
      </c>
    </row>
    <row r="27" spans="1:3">
      <c r="A27" s="4" t="s">
        <v>58</v>
      </c>
      <c r="B27" s="4" t="s">
        <v>59</v>
      </c>
      <c r="C27" s="4" t="s">
        <v>59</v>
      </c>
    </row>
    <row r="28" spans="1:3">
      <c r="A28" s="3" t="s">
        <v>60</v>
      </c>
    </row>
    <row r="29" spans="1:3">
      <c r="A29" s="4" t="s">
        <v>61</v>
      </c>
      <c r="B29" s="5" t="n">
        <v>0</v>
      </c>
      <c r="C29" s="5" t="n">
        <v>0</v>
      </c>
    </row>
    <row r="30" spans="1:3">
      <c r="A30" s="4" t="s">
        <v>62</v>
      </c>
      <c r="B30" s="5" t="n">
        <v>57</v>
      </c>
      <c r="C30" s="5" t="n">
        <v>53</v>
      </c>
    </row>
    <row r="31" spans="1:3">
      <c r="A31" s="4" t="s">
        <v>63</v>
      </c>
      <c r="B31" s="5" t="n">
        <v>222202</v>
      </c>
      <c r="C31" s="5" t="n">
        <v>196555</v>
      </c>
    </row>
    <row r="32" spans="1:3">
      <c r="A32" s="4" t="s">
        <v>64</v>
      </c>
      <c r="B32" s="5" t="n">
        <v>-175421</v>
      </c>
      <c r="C32" s="5" t="n">
        <v>-166280</v>
      </c>
    </row>
    <row r="33" spans="1:3">
      <c r="A33" s="4" t="s">
        <v>65</v>
      </c>
      <c r="B33" s="5" t="n">
        <v>46838</v>
      </c>
      <c r="C33" s="5" t="n">
        <v>30328</v>
      </c>
    </row>
    <row r="34" spans="1:3">
      <c r="A34" s="4" t="s">
        <v>66</v>
      </c>
      <c r="B34" s="7" t="n">
        <v>128196</v>
      </c>
      <c r="C34" s="7" t="n">
        <v>105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181</v>
      </c>
      <c r="B7" s="4" t="s">
        <v>224</v>
      </c>
    </row>
    <row r="8" spans="1:2">
      <c r="A8" s="4" t="s">
        <v>225</v>
      </c>
      <c r="B8" s="4" t="s">
        <v>226</v>
      </c>
    </row>
    <row r="9" spans="1:2">
      <c r="A9" s="4" t="s">
        <v>227</v>
      </c>
      <c r="B9" s="4" t="s">
        <v>228</v>
      </c>
    </row>
    <row r="10" spans="1:2">
      <c r="A10" s="4" t="s">
        <v>229</v>
      </c>
      <c r="B10" s="4" t="s">
        <v>230</v>
      </c>
    </row>
    <row r="11" spans="1:2">
      <c r="A11" s="4" t="s">
        <v>187</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199</v>
      </c>
      <c r="B19" s="4" t="s">
        <v>246</v>
      </c>
    </row>
    <row r="20" spans="1:2">
      <c r="A20" s="4" t="s">
        <v>19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58</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1</v>
      </c>
      <c r="C3" s="8"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450000000</v>
      </c>
      <c r="C8" s="5" t="n">
        <v>450000000</v>
      </c>
    </row>
    <row r="9" spans="1:3">
      <c r="A9" s="4" t="s">
        <v>75</v>
      </c>
      <c r="B9" s="5" t="n">
        <v>56631647</v>
      </c>
      <c r="C9" s="5" t="n">
        <v>53363013</v>
      </c>
    </row>
    <row r="10" spans="1:3">
      <c r="A10" s="4" t="s">
        <v>76</v>
      </c>
      <c r="B10" s="5" t="n">
        <v>56631647</v>
      </c>
      <c r="C10" s="5" t="n">
        <v>53363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176</v>
      </c>
    </row>
    <row r="3" spans="1:3">
      <c r="A3" s="4" t="s">
        <v>330</v>
      </c>
      <c r="B3" s="6" t="n">
        <v>68.3</v>
      </c>
      <c r="C3" s="6" t="n">
        <v>5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78</v>
      </c>
    </row>
    <row r="3" spans="1:4">
      <c r="A3" s="3" t="s">
        <v>332</v>
      </c>
    </row>
    <row r="4" spans="1:4">
      <c r="A4" s="4" t="s">
        <v>333</v>
      </c>
      <c r="B4" s="7" t="n">
        <v>12</v>
      </c>
      <c r="C4" s="7" t="n">
        <v>15</v>
      </c>
      <c r="D4" s="7" t="n">
        <v>65</v>
      </c>
    </row>
    <row r="5" spans="1:4">
      <c r="A5" s="4" t="s">
        <v>334</v>
      </c>
      <c r="B5" s="5" t="n">
        <v>95</v>
      </c>
      <c r="C5" s="5" t="n">
        <v>75</v>
      </c>
      <c r="D5" s="5" t="n">
        <v>171</v>
      </c>
    </row>
    <row r="6" spans="1:4">
      <c r="A6" s="4" t="s">
        <v>335</v>
      </c>
      <c r="B6" s="5" t="n">
        <v>-74</v>
      </c>
      <c r="C6" s="5" t="n">
        <v>-78</v>
      </c>
      <c r="D6" s="5" t="n">
        <v>-221</v>
      </c>
    </row>
    <row r="7" spans="1:4">
      <c r="A7" s="4" t="s">
        <v>336</v>
      </c>
      <c r="B7" s="7" t="n">
        <v>33</v>
      </c>
      <c r="C7" s="7" t="n">
        <v>12</v>
      </c>
      <c r="D7" s="7" t="n">
        <v>1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1</v>
      </c>
    </row>
    <row r="12" spans="1:2">
      <c r="A12" s="4" t="s">
        <v>345</v>
      </c>
    </row>
    <row r="13" spans="1:2">
      <c r="A13" s="3" t="s">
        <v>339</v>
      </c>
    </row>
    <row r="14" spans="1:2">
      <c r="A14" s="4" t="s">
        <v>340</v>
      </c>
      <c r="B14" s="4" t="s">
        <v>346</v>
      </c>
    </row>
    <row r="15" spans="1:2">
      <c r="A15" s="4" t="s">
        <v>347</v>
      </c>
    </row>
    <row r="16" spans="1:2">
      <c r="A16" s="3" t="s">
        <v>339</v>
      </c>
    </row>
    <row r="17" spans="1:2">
      <c r="A17" s="4" t="s">
        <v>340</v>
      </c>
      <c r="B17" s="4" t="s">
        <v>343</v>
      </c>
    </row>
    <row r="18" spans="1:2">
      <c r="A18" s="4" t="s">
        <v>348</v>
      </c>
    </row>
    <row r="19" spans="1:2">
      <c r="A19" s="3" t="s">
        <v>339</v>
      </c>
    </row>
    <row r="20" spans="1:2">
      <c r="A20" s="4" t="s">
        <v>340</v>
      </c>
      <c r="B20"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43</v>
      </c>
    </row>
    <row r="6" spans="1:2">
      <c r="A6" s="4" t="s">
        <v>354</v>
      </c>
    </row>
    <row r="7" spans="1:2">
      <c r="A7" s="3" t="s">
        <v>352</v>
      </c>
    </row>
    <row r="8" spans="1:2">
      <c r="A8" s="4" t="s">
        <v>353</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8</v>
      </c>
    </row>
    <row r="3" spans="1:4">
      <c r="A3" s="3" t="s">
        <v>356</v>
      </c>
    </row>
    <row r="4" spans="1:4">
      <c r="A4" s="4" t="s">
        <v>357</v>
      </c>
      <c r="C4" s="7" t="n">
        <v>7700</v>
      </c>
    </row>
    <row r="5" spans="1:4">
      <c r="A5" s="4" t="s">
        <v>137</v>
      </c>
      <c r="B5" s="7" t="n">
        <v>0</v>
      </c>
      <c r="C5" s="5" t="n">
        <v>-3114</v>
      </c>
      <c r="D5" s="7" t="n">
        <v>0</v>
      </c>
    </row>
    <row r="6" spans="1:4">
      <c r="A6" s="4" t="s">
        <v>358</v>
      </c>
      <c r="B6" s="7" t="n">
        <v>8600</v>
      </c>
      <c r="C6" s="7" t="n">
        <v>4600</v>
      </c>
      <c r="D6" s="7" t="n">
        <v>6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56</v>
      </c>
    </row>
    <row r="3" spans="1:3">
      <c r="A3" s="4" t="s">
        <v>360</v>
      </c>
      <c r="B3" s="6" t="n">
        <v>0.4</v>
      </c>
      <c r="C3" s="6"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200225</v>
      </c>
      <c r="C4" s="7" t="n">
        <v>162090</v>
      </c>
      <c r="D4" s="7" t="n">
        <v>128868</v>
      </c>
    </row>
    <row r="5" spans="1:4">
      <c r="A5" s="4" t="s">
        <v>81</v>
      </c>
      <c r="B5" s="5" t="n">
        <v>83104</v>
      </c>
      <c r="C5" s="5" t="n">
        <v>66934</v>
      </c>
      <c r="D5" s="5" t="n">
        <v>59495</v>
      </c>
    </row>
    <row r="6" spans="1:4">
      <c r="A6" s="4" t="s">
        <v>82</v>
      </c>
      <c r="B6" s="5" t="n">
        <v>117121</v>
      </c>
      <c r="C6" s="5" t="n">
        <v>95156</v>
      </c>
      <c r="D6" s="5" t="n">
        <v>69373</v>
      </c>
    </row>
    <row r="7" spans="1:4">
      <c r="A7" s="3" t="s">
        <v>83</v>
      </c>
    </row>
    <row r="8" spans="1:4">
      <c r="A8" s="4" t="s">
        <v>84</v>
      </c>
      <c r="B8" s="5" t="n">
        <v>27120</v>
      </c>
      <c r="C8" s="5" t="n">
        <v>23878</v>
      </c>
      <c r="D8" s="5" t="n">
        <v>22659</v>
      </c>
    </row>
    <row r="9" spans="1:4">
      <c r="A9" s="4" t="s">
        <v>85</v>
      </c>
      <c r="B9" s="5" t="n">
        <v>66570</v>
      </c>
      <c r="C9" s="5" t="n">
        <v>52748</v>
      </c>
      <c r="D9" s="5" t="n">
        <v>42042</v>
      </c>
    </row>
    <row r="10" spans="1:4">
      <c r="A10" s="4" t="s">
        <v>86</v>
      </c>
      <c r="B10" s="5" t="n">
        <v>29151</v>
      </c>
      <c r="C10" s="5" t="n">
        <v>25072</v>
      </c>
      <c r="D10" s="5" t="n">
        <v>25822</v>
      </c>
    </row>
    <row r="11" spans="1:4">
      <c r="A11" s="4" t="s">
        <v>87</v>
      </c>
      <c r="B11" s="5" t="n">
        <v>122841</v>
      </c>
      <c r="C11" s="5" t="n">
        <v>101698</v>
      </c>
      <c r="D11" s="5" t="n">
        <v>90523</v>
      </c>
    </row>
    <row r="12" spans="1:4">
      <c r="A12" s="4" t="s">
        <v>88</v>
      </c>
      <c r="B12" s="5" t="n">
        <v>-5720</v>
      </c>
      <c r="C12" s="5" t="n">
        <v>-6542</v>
      </c>
      <c r="D12" s="5" t="n">
        <v>-21150</v>
      </c>
    </row>
    <row r="13" spans="1:4">
      <c r="A13" s="3" t="s">
        <v>89</v>
      </c>
    </row>
    <row r="14" spans="1:4">
      <c r="A14" s="4" t="s">
        <v>90</v>
      </c>
      <c r="B14" s="5" t="n">
        <v>0</v>
      </c>
      <c r="C14" s="5" t="n">
        <v>-1026</v>
      </c>
      <c r="D14" s="5" t="n">
        <v>0</v>
      </c>
    </row>
    <row r="15" spans="1:4">
      <c r="A15" s="4" t="s">
        <v>91</v>
      </c>
      <c r="B15" s="5" t="n">
        <v>-3471</v>
      </c>
      <c r="C15" s="5" t="n">
        <v>-4226</v>
      </c>
      <c r="D15" s="5" t="n">
        <v>-4727</v>
      </c>
    </row>
    <row r="16" spans="1:4">
      <c r="A16" s="4" t="s">
        <v>92</v>
      </c>
      <c r="B16" s="5" t="n">
        <v>490</v>
      </c>
      <c r="C16" s="5" t="n">
        <v>-12</v>
      </c>
      <c r="D16" s="5" t="n">
        <v>100</v>
      </c>
    </row>
    <row r="17" spans="1:4">
      <c r="A17" s="4" t="s">
        <v>93</v>
      </c>
      <c r="B17" s="5" t="n">
        <v>-2981</v>
      </c>
      <c r="C17" s="5" t="n">
        <v>-5264</v>
      </c>
      <c r="D17" s="5" t="n">
        <v>-4627</v>
      </c>
    </row>
    <row r="18" spans="1:4">
      <c r="A18" s="4" t="s">
        <v>94</v>
      </c>
      <c r="B18" s="5" t="n">
        <v>-8701</v>
      </c>
      <c r="C18" s="5" t="n">
        <v>-11806</v>
      </c>
      <c r="D18" s="5" t="n">
        <v>-25777</v>
      </c>
    </row>
    <row r="19" spans="1:4">
      <c r="A19" s="4" t="s">
        <v>95</v>
      </c>
      <c r="B19" s="5" t="n">
        <v>268</v>
      </c>
      <c r="C19" s="5" t="n">
        <v>54</v>
      </c>
      <c r="D19" s="5" t="n">
        <v>61</v>
      </c>
    </row>
    <row r="20" spans="1:4">
      <c r="A20" s="4" t="s">
        <v>96</v>
      </c>
      <c r="B20" s="7" t="n">
        <v>-8969</v>
      </c>
      <c r="C20" s="7" t="n">
        <v>-11860</v>
      </c>
      <c r="D20" s="7" t="n">
        <v>-25838</v>
      </c>
    </row>
    <row r="21" spans="1:4">
      <c r="A21" s="3" t="s">
        <v>97</v>
      </c>
    </row>
    <row r="22" spans="1:4">
      <c r="A22" s="4" t="s">
        <v>98</v>
      </c>
      <c r="B22" s="9" t="n">
        <v>-0.16</v>
      </c>
      <c r="C22" s="9" t="n">
        <v>-0.23</v>
      </c>
      <c r="D22" s="9" t="n">
        <v>-0.52</v>
      </c>
    </row>
    <row r="23" spans="1:4">
      <c r="A23" s="3" t="s">
        <v>99</v>
      </c>
    </row>
    <row r="24" spans="1:4">
      <c r="A24" s="4" t="s">
        <v>100</v>
      </c>
      <c r="B24" s="5" t="n">
        <v>54946</v>
      </c>
      <c r="C24" s="5" t="n">
        <v>52342</v>
      </c>
      <c r="D24" s="5" t="n">
        <v>50141</v>
      </c>
    </row>
    <row r="25" spans="1:4">
      <c r="A25" s="3" t="s">
        <v>101</v>
      </c>
    </row>
    <row r="26" spans="1:4">
      <c r="A26" s="4" t="s">
        <v>102</v>
      </c>
      <c r="B26" s="7" t="n">
        <v>-8969</v>
      </c>
      <c r="C26" s="7" t="n">
        <v>-11860</v>
      </c>
      <c r="D26" s="7" t="n">
        <v>-258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8</v>
      </c>
    </row>
    <row r="3" spans="1:4">
      <c r="A3" s="3" t="s">
        <v>356</v>
      </c>
    </row>
    <row r="4" spans="1:4">
      <c r="A4" s="4" t="s">
        <v>362</v>
      </c>
      <c r="B4" s="6" t="n">
        <v>11.4</v>
      </c>
      <c r="C4" s="6" t="n">
        <v>10.7</v>
      </c>
      <c r="D4" s="6" t="n">
        <v>9.1999999999999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8</v>
      </c>
    </row>
    <row r="3" spans="1:4">
      <c r="A3" s="3" t="s">
        <v>356</v>
      </c>
    </row>
    <row r="4" spans="1:4">
      <c r="A4" s="4" t="s">
        <v>364</v>
      </c>
      <c r="B4" s="7" t="n">
        <v>14</v>
      </c>
      <c r="C4" s="6" t="n">
        <v>10.2</v>
      </c>
      <c r="D4" s="6" t="n">
        <v>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32</v>
      </c>
    </row>
    <row r="2" spans="1:4">
      <c r="A2" s="3" t="s">
        <v>367</v>
      </c>
    </row>
    <row r="3" spans="1:4">
      <c r="A3" s="4" t="s">
        <v>368</v>
      </c>
      <c r="B3" s="7" t="n">
        <v>52539</v>
      </c>
      <c r="D3" s="7" t="n">
        <v>54166</v>
      </c>
    </row>
    <row r="4" spans="1:4">
      <c r="A4" s="4" t="s">
        <v>369</v>
      </c>
      <c r="B4" s="5" t="n">
        <v>52275</v>
      </c>
      <c r="D4" s="7" t="n">
        <v>53598</v>
      </c>
    </row>
    <row r="5" spans="1:4">
      <c r="A5" s="4" t="s">
        <v>370</v>
      </c>
    </row>
    <row r="6" spans="1:4">
      <c r="A6" s="3" t="s">
        <v>367</v>
      </c>
    </row>
    <row r="7" spans="1:4">
      <c r="A7" s="4" t="s">
        <v>368</v>
      </c>
      <c r="C7" s="7" t="n">
        <v>5300</v>
      </c>
    </row>
    <row r="8" spans="1:4">
      <c r="A8" s="4" t="s">
        <v>369</v>
      </c>
      <c r="C8" s="5" t="n">
        <v>5300</v>
      </c>
    </row>
    <row r="9" spans="1:4">
      <c r="A9" s="4" t="s">
        <v>371</v>
      </c>
    </row>
    <row r="10" spans="1:4">
      <c r="A10" s="3" t="s">
        <v>367</v>
      </c>
    </row>
    <row r="11" spans="1:4">
      <c r="A11" s="4" t="s">
        <v>372</v>
      </c>
      <c r="C11" s="7" t="n">
        <v>200</v>
      </c>
    </row>
    <row r="12" spans="1:4">
      <c r="A12" s="4" t="s">
        <v>373</v>
      </c>
    </row>
    <row r="13" spans="1:4">
      <c r="A13" s="3" t="s">
        <v>367</v>
      </c>
    </row>
    <row r="14" spans="1:4">
      <c r="A14" s="4" t="s">
        <v>372</v>
      </c>
      <c r="B14" s="5" t="n">
        <v>18000</v>
      </c>
    </row>
    <row r="15" spans="1:4">
      <c r="A15" s="4" t="s">
        <v>374</v>
      </c>
    </row>
    <row r="16" spans="1:4">
      <c r="A16" s="3" t="s">
        <v>367</v>
      </c>
    </row>
    <row r="17" spans="1:4">
      <c r="A17" s="4" t="s">
        <v>372</v>
      </c>
      <c r="B17" s="7" t="n">
        <v>2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row>
    <row r="3" spans="1:3">
      <c r="A3" s="3" t="s">
        <v>377</v>
      </c>
    </row>
    <row r="4" spans="1:3">
      <c r="A4" s="4" t="s">
        <v>378</v>
      </c>
      <c r="B4" s="7" t="n">
        <v>20092</v>
      </c>
      <c r="C4" s="7" t="n">
        <v>20069</v>
      </c>
    </row>
    <row r="5" spans="1:3">
      <c r="A5" s="4" t="s">
        <v>379</v>
      </c>
    </row>
    <row r="6" spans="1:3">
      <c r="A6" s="3" t="s">
        <v>377</v>
      </c>
    </row>
    <row r="7" spans="1:3">
      <c r="A7" s="4" t="s">
        <v>378</v>
      </c>
      <c r="B7" s="5" t="n">
        <v>20092</v>
      </c>
      <c r="C7" s="5" t="n">
        <v>20069</v>
      </c>
    </row>
    <row r="8" spans="1:3">
      <c r="A8" s="4" t="s">
        <v>380</v>
      </c>
    </row>
    <row r="9" spans="1:3">
      <c r="A9" s="3" t="s">
        <v>377</v>
      </c>
    </row>
    <row r="10" spans="1:3">
      <c r="A10" s="4" t="s">
        <v>378</v>
      </c>
      <c r="B10" s="5" t="n">
        <v>0</v>
      </c>
      <c r="C10" s="5" t="n">
        <v>0</v>
      </c>
    </row>
    <row r="11" spans="1:3">
      <c r="A11" s="4" t="s">
        <v>381</v>
      </c>
    </row>
    <row r="12" spans="1:3">
      <c r="A12" s="3" t="s">
        <v>377</v>
      </c>
    </row>
    <row r="13" spans="1:3">
      <c r="A13" s="4" t="s">
        <v>381</v>
      </c>
      <c r="B13" s="5" t="n">
        <v>984</v>
      </c>
      <c r="C13" s="5" t="n">
        <v>873</v>
      </c>
    </row>
    <row r="14" spans="1:3">
      <c r="A14" s="4" t="s">
        <v>382</v>
      </c>
    </row>
    <row r="15" spans="1:3">
      <c r="A15" s="3" t="s">
        <v>377</v>
      </c>
    </row>
    <row r="16" spans="1:3">
      <c r="A16" s="4" t="s">
        <v>381</v>
      </c>
      <c r="B16" s="5" t="n">
        <v>0</v>
      </c>
      <c r="C16" s="5" t="n">
        <v>0</v>
      </c>
    </row>
    <row r="17" spans="1:3">
      <c r="A17" s="4" t="s">
        <v>383</v>
      </c>
    </row>
    <row r="18" spans="1:3">
      <c r="A18" s="3" t="s">
        <v>377</v>
      </c>
    </row>
    <row r="19" spans="1:3">
      <c r="A19" s="4" t="s">
        <v>381</v>
      </c>
      <c r="B19" s="7" t="n">
        <v>984</v>
      </c>
      <c r="C19" s="7" t="n">
        <v>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179</v>
      </c>
    </row>
    <row r="4" spans="1:2">
      <c r="A4" s="4" t="s">
        <v>386</v>
      </c>
      <c r="B4" s="7" t="n">
        <v>873</v>
      </c>
    </row>
    <row r="5" spans="1:2">
      <c r="A5" s="4" t="s">
        <v>387</v>
      </c>
      <c r="B5" s="5" t="n">
        <v>111</v>
      </c>
    </row>
    <row r="6" spans="1:2">
      <c r="A6" s="4" t="s">
        <v>388</v>
      </c>
      <c r="B6" s="7" t="n">
        <v>9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2</v>
      </c>
      <c r="D1" s="2" t="s">
        <v>78</v>
      </c>
      <c r="E1" s="2" t="s">
        <v>390</v>
      </c>
    </row>
    <row r="2" spans="1:5">
      <c r="A2" s="3" t="s">
        <v>391</v>
      </c>
    </row>
    <row r="3" spans="1:5">
      <c r="A3" s="4" t="s">
        <v>392</v>
      </c>
      <c r="B3" s="7" t="n">
        <v>48855</v>
      </c>
      <c r="C3" s="7" t="n">
        <v>38053</v>
      </c>
    </row>
    <row r="4" spans="1:5">
      <c r="A4" s="4" t="s">
        <v>376</v>
      </c>
      <c r="B4" s="5" t="n">
        <v>20092</v>
      </c>
      <c r="C4" s="5" t="n">
        <v>20069</v>
      </c>
    </row>
    <row r="5" spans="1:5">
      <c r="A5" s="4" t="s">
        <v>393</v>
      </c>
      <c r="B5" s="7" t="n">
        <v>68947</v>
      </c>
      <c r="C5" s="7" t="n">
        <v>58122</v>
      </c>
      <c r="D5" s="7" t="n">
        <v>58484</v>
      </c>
      <c r="E5" s="7" t="n">
        <v>582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394</v>
      </c>
      <c r="B1" s="2" t="s">
        <v>395</v>
      </c>
    </row>
    <row r="2" spans="1:2">
      <c r="A2" s="3" t="s">
        <v>181</v>
      </c>
    </row>
    <row r="3" spans="1:2">
      <c r="A3" s="4" t="s">
        <v>396</v>
      </c>
      <c r="B3" s="7" t="n">
        <v>25</v>
      </c>
    </row>
    <row r="4" spans="1:2">
      <c r="A4" s="4" t="s">
        <v>397</v>
      </c>
      <c r="B4"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2</v>
      </c>
      <c r="D1" s="2" t="s">
        <v>78</v>
      </c>
      <c r="E1" s="2" t="s">
        <v>390</v>
      </c>
    </row>
    <row r="2" spans="1:5">
      <c r="A2" s="3" t="s">
        <v>399</v>
      </c>
    </row>
    <row r="3" spans="1:5">
      <c r="A3" s="4" t="s">
        <v>400</v>
      </c>
      <c r="B3" s="7" t="n">
        <v>-33</v>
      </c>
      <c r="C3" s="7" t="n">
        <v>-12</v>
      </c>
      <c r="D3" s="7" t="n">
        <v>-15</v>
      </c>
      <c r="E3" s="7" t="n">
        <v>-65</v>
      </c>
    </row>
    <row r="4" spans="1:5">
      <c r="A4" s="4" t="s">
        <v>35</v>
      </c>
      <c r="B4" s="5" t="n">
        <v>19048</v>
      </c>
      <c r="C4" s="5" t="n">
        <v>13881</v>
      </c>
    </row>
    <row r="5" spans="1:5">
      <c r="A5" s="4" t="s">
        <v>401</v>
      </c>
    </row>
    <row r="6" spans="1:5">
      <c r="A6" s="3" t="s">
        <v>399</v>
      </c>
    </row>
    <row r="7" spans="1:5">
      <c r="A7" s="4" t="s">
        <v>401</v>
      </c>
      <c r="B7" s="5" t="n">
        <v>17481</v>
      </c>
      <c r="C7" s="5" t="n">
        <v>12640</v>
      </c>
    </row>
    <row r="8" spans="1:5">
      <c r="A8" s="4" t="s">
        <v>402</v>
      </c>
    </row>
    <row r="9" spans="1:5">
      <c r="A9" s="3" t="s">
        <v>399</v>
      </c>
    </row>
    <row r="10" spans="1:5">
      <c r="A10" s="4" t="s">
        <v>401</v>
      </c>
      <c r="B10" s="7" t="n">
        <v>1600</v>
      </c>
      <c r="C10" s="7" t="n">
        <v>1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185</v>
      </c>
    </row>
    <row r="3" spans="1:3">
      <c r="A3" s="4" t="s">
        <v>404</v>
      </c>
      <c r="B3" s="7" t="n">
        <v>2437</v>
      </c>
      <c r="C3" s="7" t="n">
        <v>2199</v>
      </c>
    </row>
    <row r="4" spans="1:3">
      <c r="A4" s="4" t="s">
        <v>405</v>
      </c>
      <c r="B4" s="5" t="n">
        <v>2403</v>
      </c>
      <c r="C4" s="5" t="n">
        <v>809</v>
      </c>
    </row>
    <row r="5" spans="1:3">
      <c r="A5" s="4" t="s">
        <v>36</v>
      </c>
      <c r="B5" s="7" t="n">
        <v>4840</v>
      </c>
      <c r="C5" s="7" t="n">
        <v>30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2</v>
      </c>
      <c r="D1" s="2" t="s">
        <v>78</v>
      </c>
    </row>
    <row r="2" spans="1:4">
      <c r="A2" s="3" t="s">
        <v>339</v>
      </c>
    </row>
    <row r="3" spans="1:4">
      <c r="A3" s="4" t="s">
        <v>407</v>
      </c>
      <c r="B3" s="7" t="n">
        <v>56752</v>
      </c>
      <c r="C3" s="7" t="n">
        <v>45026</v>
      </c>
    </row>
    <row r="4" spans="1:4">
      <c r="A4" s="4" t="s">
        <v>408</v>
      </c>
      <c r="B4" s="5" t="n">
        <v>-36864</v>
      </c>
      <c r="C4" s="5" t="n">
        <v>-30338</v>
      </c>
    </row>
    <row r="5" spans="1:4">
      <c r="A5" s="4" t="s">
        <v>38</v>
      </c>
      <c r="B5" s="5" t="n">
        <v>19888</v>
      </c>
      <c r="C5" s="5" t="n">
        <v>14688</v>
      </c>
      <c r="D5" s="7" t="n">
        <v>13225</v>
      </c>
    </row>
    <row r="6" spans="1:4">
      <c r="A6" s="4" t="s">
        <v>409</v>
      </c>
    </row>
    <row r="7" spans="1:4">
      <c r="A7" s="3" t="s">
        <v>339</v>
      </c>
    </row>
    <row r="8" spans="1:4">
      <c r="A8" s="4" t="s">
        <v>407</v>
      </c>
      <c r="B8" s="5" t="n">
        <v>47195</v>
      </c>
      <c r="C8" s="5" t="n">
        <v>37664</v>
      </c>
    </row>
    <row r="9" spans="1:4">
      <c r="A9" s="4" t="s">
        <v>344</v>
      </c>
    </row>
    <row r="10" spans="1:4">
      <c r="A10" s="3" t="s">
        <v>339</v>
      </c>
    </row>
    <row r="11" spans="1:4">
      <c r="A11" s="4" t="s">
        <v>407</v>
      </c>
      <c r="B11" s="5" t="n">
        <v>6974</v>
      </c>
      <c r="C11" s="5" t="n">
        <v>5133</v>
      </c>
    </row>
    <row r="12" spans="1:4">
      <c r="A12" s="4" t="s">
        <v>410</v>
      </c>
    </row>
    <row r="13" spans="1:4">
      <c r="A13" s="3" t="s">
        <v>339</v>
      </c>
    </row>
    <row r="14" spans="1:4">
      <c r="A14" s="4" t="s">
        <v>407</v>
      </c>
      <c r="B14" s="5" t="n">
        <v>500</v>
      </c>
      <c r="C14" s="5" t="n">
        <v>475</v>
      </c>
    </row>
    <row r="15" spans="1:4">
      <c r="A15" s="4" t="s">
        <v>348</v>
      </c>
    </row>
    <row r="16" spans="1:4">
      <c r="A16" s="3" t="s">
        <v>339</v>
      </c>
    </row>
    <row r="17" spans="1:4">
      <c r="A17" s="4" t="s">
        <v>407</v>
      </c>
      <c r="B17" s="5" t="n">
        <v>1282</v>
      </c>
      <c r="C17" s="5" t="n">
        <v>1130</v>
      </c>
    </row>
    <row r="18" spans="1:4">
      <c r="A18" s="4" t="s">
        <v>411</v>
      </c>
    </row>
    <row r="19" spans="1:4">
      <c r="A19" s="3" t="s">
        <v>339</v>
      </c>
    </row>
    <row r="20" spans="1:4">
      <c r="A20" s="4" t="s">
        <v>407</v>
      </c>
      <c r="B20" s="7" t="n">
        <v>801</v>
      </c>
      <c r="C20" s="7" t="n">
        <v>6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20"/>
  </cols>
  <sheetData>
    <row r="1" spans="1:6">
      <c r="A1" s="1" t="s">
        <v>103</v>
      </c>
      <c r="C1" s="2" t="s">
        <v>104</v>
      </c>
      <c r="D1" s="2" t="s">
        <v>105</v>
      </c>
      <c r="E1" s="2" t="s">
        <v>106</v>
      </c>
      <c r="F1" s="2" t="s">
        <v>107</v>
      </c>
    </row>
    <row r="2" spans="1:6">
      <c r="A2" s="4" t="s">
        <v>108</v>
      </c>
      <c r="D2" s="5" t="n">
        <v>49322</v>
      </c>
    </row>
    <row r="3" spans="1:6">
      <c r="A3" s="4" t="s">
        <v>109</v>
      </c>
      <c r="C3" s="7" t="n">
        <v>41753</v>
      </c>
      <c r="D3" s="7" t="n">
        <v>49</v>
      </c>
      <c r="E3" s="7" t="n">
        <v>170286</v>
      </c>
      <c r="F3" s="7" t="n">
        <v>-128582</v>
      </c>
    </row>
    <row r="4" spans="1:6">
      <c r="A4" s="3" t="s">
        <v>110</v>
      </c>
    </row>
    <row r="5" spans="1:6">
      <c r="A5" s="4" t="s">
        <v>111</v>
      </c>
      <c r="D5" s="5" t="n">
        <v>992</v>
      </c>
    </row>
    <row r="6" spans="1:6">
      <c r="A6" s="4" t="s">
        <v>112</v>
      </c>
      <c r="C6" s="5" t="n">
        <v>1266</v>
      </c>
      <c r="D6" s="7" t="n">
        <v>1</v>
      </c>
      <c r="E6" s="5" t="n">
        <v>1265</v>
      </c>
    </row>
    <row r="7" spans="1:6">
      <c r="A7" s="4" t="s">
        <v>113</v>
      </c>
      <c r="D7" s="5" t="n">
        <v>566</v>
      </c>
    </row>
    <row r="8" spans="1:6">
      <c r="A8" s="4" t="s">
        <v>114</v>
      </c>
      <c r="C8" s="5" t="n">
        <v>0</v>
      </c>
      <c r="D8" s="7" t="n">
        <v>1</v>
      </c>
      <c r="E8" s="5" t="n">
        <v>-1</v>
      </c>
    </row>
    <row r="9" spans="1:6">
      <c r="A9" s="4" t="s">
        <v>115</v>
      </c>
      <c r="D9" s="5" t="n">
        <v>306</v>
      </c>
    </row>
    <row r="10" spans="1:6">
      <c r="A10" s="4" t="s">
        <v>116</v>
      </c>
      <c r="C10" s="5" t="n">
        <v>1369</v>
      </c>
      <c r="E10" s="5" t="n">
        <v>1369</v>
      </c>
    </row>
    <row r="11" spans="1:6">
      <c r="A11" s="4" t="s">
        <v>117</v>
      </c>
      <c r="C11" s="5" t="n">
        <v>7730</v>
      </c>
      <c r="E11" s="5" t="n">
        <v>7730</v>
      </c>
    </row>
    <row r="12" spans="1:6">
      <c r="A12" s="4" t="s">
        <v>118</v>
      </c>
      <c r="D12" s="5" t="n">
        <v>-21</v>
      </c>
    </row>
    <row r="13" spans="1:6">
      <c r="A13" s="4" t="s">
        <v>119</v>
      </c>
      <c r="C13" s="5" t="n">
        <v>0</v>
      </c>
      <c r="E13" s="5" t="n">
        <v>0</v>
      </c>
    </row>
    <row r="14" spans="1:6">
      <c r="A14" s="4" t="s">
        <v>96</v>
      </c>
      <c r="C14" s="5" t="n">
        <v>-25838</v>
      </c>
      <c r="F14" s="5" t="n">
        <v>-25838</v>
      </c>
    </row>
    <row r="15" spans="1:6">
      <c r="A15" s="4" t="s">
        <v>120</v>
      </c>
      <c r="C15" s="5" t="n">
        <v>26280</v>
      </c>
      <c r="D15" s="7" t="n">
        <v>51</v>
      </c>
      <c r="E15" s="5" t="n">
        <v>180649</v>
      </c>
      <c r="F15" s="5" t="n">
        <v>-154420</v>
      </c>
    </row>
    <row r="16" spans="1:6">
      <c r="A16" s="4" t="s">
        <v>121</v>
      </c>
      <c r="D16" s="5" t="n">
        <v>51165</v>
      </c>
    </row>
    <row r="17" spans="1:6">
      <c r="A17" s="3" t="s">
        <v>110</v>
      </c>
    </row>
    <row r="18" spans="1:6">
      <c r="A18" s="4" t="s">
        <v>111</v>
      </c>
      <c r="D18" s="5" t="n">
        <v>982</v>
      </c>
    </row>
    <row r="19" spans="1:6">
      <c r="A19" s="4" t="s">
        <v>112</v>
      </c>
      <c r="C19" s="5" t="n">
        <v>4286</v>
      </c>
      <c r="D19" s="7" t="n">
        <v>1</v>
      </c>
      <c r="E19" s="5" t="n">
        <v>4285</v>
      </c>
    </row>
    <row r="20" spans="1:6">
      <c r="A20" s="4" t="s">
        <v>113</v>
      </c>
      <c r="D20" s="5" t="n">
        <v>896</v>
      </c>
    </row>
    <row r="21" spans="1:6">
      <c r="A21" s="4" t="s">
        <v>114</v>
      </c>
      <c r="C21" s="5" t="n">
        <v>0</v>
      </c>
      <c r="D21" s="7" t="n">
        <v>1</v>
      </c>
      <c r="E21" s="5" t="n">
        <v>-1</v>
      </c>
    </row>
    <row r="22" spans="1:6">
      <c r="A22" s="4" t="s">
        <v>115</v>
      </c>
      <c r="D22" s="5" t="n">
        <v>320</v>
      </c>
    </row>
    <row r="23" spans="1:6">
      <c r="A23" s="4" t="s">
        <v>116</v>
      </c>
      <c r="C23" s="5" t="n">
        <v>1979</v>
      </c>
      <c r="E23" s="5" t="n">
        <v>1979</v>
      </c>
    </row>
    <row r="24" spans="1:6">
      <c r="A24" s="4" t="s">
        <v>117</v>
      </c>
      <c r="C24" s="5" t="n">
        <v>9643</v>
      </c>
      <c r="E24" s="5" t="n">
        <v>9643</v>
      </c>
    </row>
    <row r="25" spans="1:6">
      <c r="A25" s="4" t="s">
        <v>96</v>
      </c>
      <c r="C25" s="5" t="n">
        <v>-11860</v>
      </c>
      <c r="F25" s="5" t="n">
        <v>-11860</v>
      </c>
    </row>
    <row r="26" spans="1:6">
      <c r="A26" s="4" t="s">
        <v>122</v>
      </c>
      <c r="C26" s="5" t="n">
        <v>30328</v>
      </c>
      <c r="D26" s="7" t="n">
        <v>53</v>
      </c>
      <c r="E26" s="5" t="n">
        <v>196555</v>
      </c>
      <c r="F26" s="5" t="n">
        <v>-166280</v>
      </c>
    </row>
    <row r="27" spans="1:6">
      <c r="A27" s="4" t="s">
        <v>123</v>
      </c>
      <c r="D27" s="5" t="n">
        <v>53363</v>
      </c>
    </row>
    <row r="28" spans="1:6">
      <c r="A28" s="3" t="s">
        <v>110</v>
      </c>
    </row>
    <row r="29" spans="1:6">
      <c r="A29" s="4" t="s">
        <v>111</v>
      </c>
      <c r="D29" s="5" t="n">
        <v>2033</v>
      </c>
    </row>
    <row r="30" spans="1:6">
      <c r="A30" s="4" t="s">
        <v>112</v>
      </c>
      <c r="C30" s="5" t="n">
        <v>6035</v>
      </c>
      <c r="D30" s="7" t="n">
        <v>2</v>
      </c>
      <c r="E30" s="5" t="n">
        <v>6033</v>
      </c>
    </row>
    <row r="31" spans="1:6">
      <c r="A31" s="4" t="s">
        <v>113</v>
      </c>
      <c r="D31" s="5" t="n">
        <v>971</v>
      </c>
    </row>
    <row r="32" spans="1:6">
      <c r="A32" s="4" t="s">
        <v>114</v>
      </c>
      <c r="C32" s="5" t="n">
        <v>0</v>
      </c>
      <c r="D32" s="7" t="n">
        <v>1</v>
      </c>
      <c r="E32" s="5" t="n">
        <v>-1</v>
      </c>
    </row>
    <row r="33" spans="1:6">
      <c r="A33" s="4" t="s">
        <v>115</v>
      </c>
      <c r="D33" s="5" t="n">
        <v>265</v>
      </c>
    </row>
    <row r="34" spans="1:6">
      <c r="A34" s="4" t="s">
        <v>116</v>
      </c>
      <c r="C34" s="5" t="n">
        <v>4101</v>
      </c>
      <c r="D34" s="7" t="n">
        <v>1</v>
      </c>
      <c r="E34" s="5" t="n">
        <v>4100</v>
      </c>
    </row>
    <row r="35" spans="1:6">
      <c r="A35" s="4" t="s">
        <v>117</v>
      </c>
      <c r="C35" s="5" t="n">
        <v>15343</v>
      </c>
      <c r="E35" s="5" t="n">
        <v>15343</v>
      </c>
    </row>
    <row r="36" spans="1:6">
      <c r="A36" s="4" t="s">
        <v>124</v>
      </c>
      <c r="B36" s="4" t="s">
        <v>125</v>
      </c>
      <c r="C36" s="5" t="n">
        <v>0</v>
      </c>
      <c r="E36" s="5" t="n">
        <v>172</v>
      </c>
      <c r="F36" s="5" t="n">
        <v>-172</v>
      </c>
    </row>
    <row r="37" spans="1:6">
      <c r="A37" s="4" t="s">
        <v>96</v>
      </c>
      <c r="C37" s="5" t="n">
        <v>-8969</v>
      </c>
      <c r="F37" s="5" t="n">
        <v>-8969</v>
      </c>
    </row>
    <row r="38" spans="1:6">
      <c r="A38" s="4" t="s">
        <v>126</v>
      </c>
      <c r="C38" s="7" t="n">
        <v>46838</v>
      </c>
      <c r="D38" s="7" t="n">
        <v>57</v>
      </c>
      <c r="E38" s="7" t="n">
        <v>222202</v>
      </c>
      <c r="F38" s="7" t="n">
        <v>-175421</v>
      </c>
    </row>
    <row r="39" spans="1:6">
      <c r="A39" s="4" t="s">
        <v>127</v>
      </c>
      <c r="D39" s="5" t="n">
        <v>56632</v>
      </c>
    </row>
    <row r="40" spans="1:6"/>
    <row r="41" spans="1:6">
      <c r="A41" s="4" t="s">
        <v>125</v>
      </c>
      <c r="B41" s="4" t="s">
        <v>128</v>
      </c>
    </row>
  </sheetData>
  <mergeCells count="3">
    <mergeCell ref="A1:B1"/>
    <mergeCell ref="A40:E40"/>
    <mergeCell ref="B41:E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8</v>
      </c>
    </row>
    <row r="3" spans="1:4">
      <c r="A3" s="3" t="s">
        <v>339</v>
      </c>
    </row>
    <row r="4" spans="1:4">
      <c r="A4" s="4" t="s">
        <v>413</v>
      </c>
      <c r="B4" s="6" t="n">
        <v>7.8</v>
      </c>
      <c r="C4" s="6" t="n">
        <v>7.9</v>
      </c>
      <c r="D4" s="6" t="n">
        <v>6.9</v>
      </c>
    </row>
    <row r="5" spans="1:4">
      <c r="A5" s="4" t="s">
        <v>414</v>
      </c>
      <c r="B5" s="9" t="n">
        <v>-0.16</v>
      </c>
      <c r="C5" s="9" t="n">
        <v>-0.23</v>
      </c>
      <c r="D5" s="9" t="n">
        <v>-0.52</v>
      </c>
    </row>
    <row r="6" spans="1:4">
      <c r="A6" s="4" t="s">
        <v>415</v>
      </c>
    </row>
    <row r="7" spans="1:4">
      <c r="A7" s="3" t="s">
        <v>339</v>
      </c>
    </row>
    <row r="8" spans="1:4">
      <c r="A8" s="4" t="s">
        <v>340</v>
      </c>
      <c r="B8" s="4" t="s">
        <v>341</v>
      </c>
    </row>
    <row r="9" spans="1:4">
      <c r="A9" s="4" t="s">
        <v>416</v>
      </c>
    </row>
    <row r="10" spans="1:4">
      <c r="A10" s="3" t="s">
        <v>339</v>
      </c>
    </row>
    <row r="11" spans="1:4">
      <c r="A11" s="4" t="s">
        <v>413</v>
      </c>
      <c r="B11" s="6" t="n">
        <v>-1.6</v>
      </c>
    </row>
    <row r="12" spans="1:4">
      <c r="A12" s="4" t="s">
        <v>414</v>
      </c>
      <c r="B12" s="9" t="n">
        <v>0.03</v>
      </c>
    </row>
    <row r="13" spans="1:4">
      <c r="A13" s="4" t="s">
        <v>417</v>
      </c>
    </row>
    <row r="14" spans="1:4">
      <c r="A14" s="3" t="s">
        <v>339</v>
      </c>
    </row>
    <row r="15" spans="1:4">
      <c r="A15" s="4" t="s">
        <v>340</v>
      </c>
      <c r="B15" s="4" t="s">
        <v>341</v>
      </c>
    </row>
    <row r="16" spans="1:4">
      <c r="A16" s="4" t="s">
        <v>418</v>
      </c>
    </row>
    <row r="17" spans="1:4">
      <c r="A17" s="3" t="s">
        <v>339</v>
      </c>
    </row>
    <row r="18" spans="1:4">
      <c r="A18" s="4" t="s">
        <v>340</v>
      </c>
      <c r="B18" s="4" t="s">
        <v>3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185</v>
      </c>
    </row>
    <row r="3" spans="1:3">
      <c r="A3" s="4" t="s">
        <v>420</v>
      </c>
      <c r="B3" s="7" t="n">
        <v>46624</v>
      </c>
      <c r="C3" s="7" t="n">
        <v>35504</v>
      </c>
    </row>
    <row r="4" spans="1:3">
      <c r="A4" s="4" t="s">
        <v>421</v>
      </c>
      <c r="B4" s="5" t="n">
        <v>-30438</v>
      </c>
      <c r="C4" s="5" t="n">
        <v>-23128</v>
      </c>
    </row>
    <row r="5" spans="1:3">
      <c r="A5" s="4" t="s">
        <v>104</v>
      </c>
      <c r="B5" s="7" t="n">
        <v>16186</v>
      </c>
      <c r="C5" s="7" t="n">
        <v>12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85</v>
      </c>
    </row>
    <row r="3" spans="1:3">
      <c r="A3" s="4" t="s">
        <v>423</v>
      </c>
      <c r="B3" s="7" t="n">
        <v>3130</v>
      </c>
      <c r="C3" s="7" t="n">
        <v>2148</v>
      </c>
    </row>
    <row r="4" spans="1:3">
      <c r="A4" s="4" t="s">
        <v>424</v>
      </c>
      <c r="B4" s="5" t="n">
        <v>8657</v>
      </c>
      <c r="C4" s="5" t="n">
        <v>7456</v>
      </c>
    </row>
    <row r="5" spans="1:3">
      <c r="A5" s="4" t="s">
        <v>45</v>
      </c>
      <c r="B5" s="7" t="n">
        <v>11787</v>
      </c>
      <c r="C5" s="7" t="n">
        <v>9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5</v>
      </c>
      <c r="B1" s="2" t="s">
        <v>1</v>
      </c>
    </row>
    <row r="2" spans="1:4">
      <c r="B2" s="2" t="s">
        <v>2</v>
      </c>
      <c r="C2" s="2" t="s">
        <v>32</v>
      </c>
      <c r="D2" s="2" t="s">
        <v>78</v>
      </c>
    </row>
    <row r="3" spans="1:4">
      <c r="A3" s="3" t="s">
        <v>188</v>
      </c>
    </row>
    <row r="4" spans="1:4">
      <c r="A4" s="4" t="s">
        <v>426</v>
      </c>
      <c r="B4" s="7" t="n">
        <v>0</v>
      </c>
      <c r="C4" s="7" t="n">
        <v>0</v>
      </c>
    </row>
    <row r="5" spans="1:4">
      <c r="A5" s="4" t="s">
        <v>427</v>
      </c>
      <c r="B5" s="5" t="n">
        <v>500000</v>
      </c>
      <c r="C5" s="5" t="n">
        <v>500000</v>
      </c>
      <c r="D5" s="7" t="n">
        <v>500000</v>
      </c>
    </row>
    <row r="6" spans="1:4">
      <c r="A6" s="4" t="s">
        <v>428</v>
      </c>
      <c r="B6" s="7" t="n">
        <v>0</v>
      </c>
      <c r="C6"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7" t="n">
        <v>3030</v>
      </c>
      <c r="C3" s="7" t="n">
        <v>3030</v>
      </c>
    </row>
    <row r="4" spans="1:3">
      <c r="A4" s="4" t="s">
        <v>432</v>
      </c>
      <c r="B4" s="5" t="n">
        <v>-1957</v>
      </c>
      <c r="C4" s="5" t="n">
        <v>-1491</v>
      </c>
    </row>
    <row r="5" spans="1:3">
      <c r="A5" s="4" t="s">
        <v>433</v>
      </c>
      <c r="B5" s="5" t="n">
        <v>1073</v>
      </c>
      <c r="C5" s="5" t="n">
        <v>1539</v>
      </c>
    </row>
    <row r="6" spans="1:3">
      <c r="A6" s="4" t="s">
        <v>434</v>
      </c>
    </row>
    <row r="7" spans="1:3">
      <c r="A7" s="3" t="s">
        <v>430</v>
      </c>
    </row>
    <row r="8" spans="1:3">
      <c r="A8" s="4" t="s">
        <v>431</v>
      </c>
      <c r="B8" s="5" t="n">
        <v>2460</v>
      </c>
      <c r="C8" s="5" t="n">
        <v>2460</v>
      </c>
    </row>
    <row r="9" spans="1:3">
      <c r="A9" s="4" t="s">
        <v>432</v>
      </c>
      <c r="B9" s="5" t="n">
        <v>-1478</v>
      </c>
      <c r="C9" s="5" t="n">
        <v>-1126</v>
      </c>
    </row>
    <row r="10" spans="1:3">
      <c r="A10" s="4" t="s">
        <v>433</v>
      </c>
      <c r="B10" s="5" t="n">
        <v>982</v>
      </c>
      <c r="C10" s="5" t="n">
        <v>1334</v>
      </c>
    </row>
    <row r="11" spans="1:3">
      <c r="A11" s="4" t="s">
        <v>435</v>
      </c>
    </row>
    <row r="12" spans="1:3">
      <c r="A12" s="3" t="s">
        <v>430</v>
      </c>
    </row>
    <row r="13" spans="1:3">
      <c r="A13" s="4" t="s">
        <v>431</v>
      </c>
      <c r="B13" s="5" t="n">
        <v>520</v>
      </c>
      <c r="C13" s="5" t="n">
        <v>520</v>
      </c>
    </row>
    <row r="14" spans="1:3">
      <c r="A14" s="4" t="s">
        <v>432</v>
      </c>
      <c r="B14" s="5" t="n">
        <v>-437</v>
      </c>
      <c r="C14" s="5" t="n">
        <v>-333</v>
      </c>
    </row>
    <row r="15" spans="1:3">
      <c r="A15" s="4" t="s">
        <v>433</v>
      </c>
      <c r="B15" s="5" t="n">
        <v>83</v>
      </c>
      <c r="C15" s="5" t="n">
        <v>187</v>
      </c>
    </row>
    <row r="16" spans="1:3">
      <c r="A16" s="4" t="s">
        <v>436</v>
      </c>
    </row>
    <row r="17" spans="1:3">
      <c r="A17" s="3" t="s">
        <v>430</v>
      </c>
    </row>
    <row r="18" spans="1:3">
      <c r="A18" s="4" t="s">
        <v>431</v>
      </c>
      <c r="B18" s="5" t="n">
        <v>50</v>
      </c>
      <c r="C18" s="5" t="n">
        <v>50</v>
      </c>
    </row>
    <row r="19" spans="1:3">
      <c r="A19" s="4" t="s">
        <v>432</v>
      </c>
      <c r="B19" s="5" t="n">
        <v>-42</v>
      </c>
      <c r="C19" s="5" t="n">
        <v>-32</v>
      </c>
    </row>
    <row r="20" spans="1:3">
      <c r="A20" s="4" t="s">
        <v>433</v>
      </c>
      <c r="B20" s="7" t="n">
        <v>8</v>
      </c>
      <c r="C20"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188</v>
      </c>
    </row>
    <row r="3" spans="1:3">
      <c r="A3" s="5" t="n">
        <v>2018</v>
      </c>
      <c r="B3" s="7" t="n">
        <v>442</v>
      </c>
    </row>
    <row r="4" spans="1:3">
      <c r="A4" s="5" t="n">
        <v>2019</v>
      </c>
      <c r="B4" s="5" t="n">
        <v>351</v>
      </c>
    </row>
    <row r="5" spans="1:3">
      <c r="A5" s="5" t="n">
        <v>2020</v>
      </c>
      <c r="B5" s="5" t="n">
        <v>280</v>
      </c>
    </row>
    <row r="6" spans="1:3">
      <c r="A6" s="4" t="s">
        <v>433</v>
      </c>
      <c r="B6" s="7" t="n">
        <v>1073</v>
      </c>
      <c r="C6" s="7" t="n">
        <v>1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8</v>
      </c>
      <c r="B1" s="2" t="s">
        <v>439</v>
      </c>
      <c r="C1" s="2" t="s">
        <v>2</v>
      </c>
      <c r="D1" s="2" t="s">
        <v>440</v>
      </c>
      <c r="E1" s="2" t="s">
        <v>4</v>
      </c>
      <c r="F1" s="2" t="s">
        <v>441</v>
      </c>
      <c r="G1" s="2" t="s">
        <v>32</v>
      </c>
      <c r="H1" s="2" t="s">
        <v>442</v>
      </c>
      <c r="I1" s="2" t="s">
        <v>443</v>
      </c>
      <c r="J1" s="2" t="s">
        <v>444</v>
      </c>
      <c r="K1" s="2" t="s">
        <v>2</v>
      </c>
      <c r="L1" s="2" t="s">
        <v>32</v>
      </c>
      <c r="M1" s="2" t="s">
        <v>78</v>
      </c>
    </row>
    <row r="2" spans="1:13">
      <c r="A2" s="3" t="s">
        <v>445</v>
      </c>
    </row>
    <row r="3" spans="1:13">
      <c r="A3" s="4" t="s">
        <v>135</v>
      </c>
      <c r="C3" s="7" t="n">
        <v>0</v>
      </c>
      <c r="D3" s="7" t="n">
        <v>0</v>
      </c>
      <c r="E3" s="7" t="n">
        <v>0</v>
      </c>
      <c r="F3" s="7" t="n">
        <v>0</v>
      </c>
      <c r="G3" s="7" t="n">
        <v>0</v>
      </c>
      <c r="H3" s="7" t="n">
        <v>1026000</v>
      </c>
      <c r="I3" s="7" t="n">
        <v>0</v>
      </c>
      <c r="J3" s="7" t="n">
        <v>0</v>
      </c>
      <c r="K3" s="7" t="n">
        <v>0</v>
      </c>
      <c r="L3" s="7" t="n">
        <v>1026000</v>
      </c>
      <c r="M3" s="7" t="n">
        <v>0</v>
      </c>
    </row>
    <row r="4" spans="1:13">
      <c r="A4" s="4" t="s">
        <v>446</v>
      </c>
      <c r="K4" s="5" t="n">
        <v>0</v>
      </c>
      <c r="L4" s="5" t="n">
        <v>368000</v>
      </c>
      <c r="M4" s="7" t="n">
        <v>0</v>
      </c>
    </row>
    <row r="5" spans="1:13">
      <c r="A5" s="4" t="s">
        <v>447</v>
      </c>
    </row>
    <row r="6" spans="1:13">
      <c r="A6" s="3" t="s">
        <v>445</v>
      </c>
    </row>
    <row r="7" spans="1:13">
      <c r="A7" s="4" t="s">
        <v>135</v>
      </c>
      <c r="H7" s="5" t="n">
        <v>1000000</v>
      </c>
    </row>
    <row r="8" spans="1:13">
      <c r="A8" s="4" t="s">
        <v>446</v>
      </c>
      <c r="H8" s="5" t="n">
        <v>400000</v>
      </c>
    </row>
    <row r="9" spans="1:13">
      <c r="A9" s="4" t="s">
        <v>448</v>
      </c>
      <c r="H9" s="5" t="n">
        <v>400000</v>
      </c>
    </row>
    <row r="10" spans="1:13">
      <c r="A10" s="4" t="s">
        <v>449</v>
      </c>
      <c r="H10" s="7" t="n">
        <v>200000</v>
      </c>
    </row>
    <row r="11" spans="1:13">
      <c r="A11" s="4" t="s">
        <v>450</v>
      </c>
    </row>
    <row r="12" spans="1:13">
      <c r="A12" s="3" t="s">
        <v>445</v>
      </c>
    </row>
    <row r="13" spans="1:13">
      <c r="A13" s="4" t="s">
        <v>451</v>
      </c>
      <c r="C13" s="5" t="n">
        <v>25000000</v>
      </c>
      <c r="K13" s="5" t="n">
        <v>25000000</v>
      </c>
    </row>
    <row r="14" spans="1:13">
      <c r="A14" s="4" t="s">
        <v>452</v>
      </c>
    </row>
    <row r="15" spans="1:13">
      <c r="A15" s="3" t="s">
        <v>445</v>
      </c>
    </row>
    <row r="16" spans="1:13">
      <c r="A16" s="4" t="s">
        <v>453</v>
      </c>
      <c r="B16" s="7" t="n">
        <v>50000000</v>
      </c>
    </row>
    <row r="17" spans="1:13">
      <c r="A17" s="4" t="s">
        <v>454</v>
      </c>
      <c r="B17" s="7" t="n">
        <v>32600000</v>
      </c>
      <c r="C17" s="5" t="n">
        <v>32600000</v>
      </c>
      <c r="K17" s="5" t="n">
        <v>32600000</v>
      </c>
    </row>
    <row r="18" spans="1:13">
      <c r="A18" s="4" t="s">
        <v>455</v>
      </c>
      <c r="B18" s="4" t="s">
        <v>456</v>
      </c>
    </row>
    <row r="19" spans="1:13">
      <c r="A19" s="4" t="s">
        <v>457</v>
      </c>
      <c r="B19" s="7" t="n">
        <v>31250</v>
      </c>
    </row>
    <row r="20" spans="1:13">
      <c r="A20" s="4" t="s">
        <v>458</v>
      </c>
      <c r="C20" s="7" t="n">
        <v>17400000</v>
      </c>
      <c r="K20" s="7" t="n">
        <v>17400000</v>
      </c>
    </row>
    <row r="21" spans="1:13">
      <c r="A21" s="4" t="s">
        <v>459</v>
      </c>
      <c r="G21" s="7" t="n">
        <v>200000</v>
      </c>
      <c r="L21" s="7" t="n">
        <v>200000</v>
      </c>
    </row>
    <row r="22" spans="1:13">
      <c r="A22" s="4" t="s">
        <v>460</v>
      </c>
      <c r="B22" s="4" t="s">
        <v>341</v>
      </c>
    </row>
    <row r="23" spans="1:13">
      <c r="A23" s="4" t="s">
        <v>461</v>
      </c>
    </row>
    <row r="24" spans="1:13">
      <c r="A24" s="3" t="s">
        <v>445</v>
      </c>
    </row>
    <row r="25" spans="1:13">
      <c r="A25" s="4" t="s">
        <v>462</v>
      </c>
      <c r="B25" s="4" t="s">
        <v>463</v>
      </c>
    </row>
    <row r="26" spans="1:13">
      <c r="A26" s="4" t="s">
        <v>464</v>
      </c>
      <c r="B26"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43"/>
    <col customWidth="1" max="3" min="3" width="20"/>
  </cols>
  <sheetData>
    <row r="1" spans="1:3">
      <c r="A1" s="1" t="s">
        <v>465</v>
      </c>
      <c r="B1" s="2" t="s">
        <v>466</v>
      </c>
    </row>
    <row r="2" spans="1:3">
      <c r="B2" s="2" t="s">
        <v>467</v>
      </c>
      <c r="C2" s="2" t="s">
        <v>468</v>
      </c>
    </row>
    <row r="3" spans="1:3">
      <c r="A3" s="4" t="s">
        <v>469</v>
      </c>
    </row>
    <row r="4" spans="1:3">
      <c r="A4" s="3" t="s">
        <v>445</v>
      </c>
    </row>
    <row r="5" spans="1:3">
      <c r="A5" s="4" t="s">
        <v>453</v>
      </c>
      <c r="B5" s="7" t="n">
        <v>30000000</v>
      </c>
    </row>
    <row r="6" spans="1:3">
      <c r="A6" s="4" t="s">
        <v>397</v>
      </c>
      <c r="B6" s="5" t="n">
        <v>2</v>
      </c>
    </row>
    <row r="7" spans="1:3">
      <c r="A7" s="4" t="s">
        <v>458</v>
      </c>
      <c r="B7" s="7" t="n">
        <v>10000000</v>
      </c>
    </row>
    <row r="8" spans="1:3">
      <c r="A8" s="4" t="s">
        <v>470</v>
      </c>
      <c r="B8" s="7" t="n">
        <v>1000000</v>
      </c>
    </row>
    <row r="9" spans="1:3">
      <c r="A9" s="4" t="s">
        <v>471</v>
      </c>
      <c r="B9" s="4" t="s">
        <v>472</v>
      </c>
    </row>
    <row r="10" spans="1:3">
      <c r="A10" s="4" t="s">
        <v>473</v>
      </c>
    </row>
    <row r="11" spans="1:3">
      <c r="A11" s="3" t="s">
        <v>445</v>
      </c>
    </row>
    <row r="12" spans="1:3">
      <c r="A12" s="4" t="s">
        <v>462</v>
      </c>
      <c r="B12" s="4" t="s">
        <v>474</v>
      </c>
    </row>
    <row r="13" spans="1:3">
      <c r="A13" s="4" t="s">
        <v>475</v>
      </c>
    </row>
    <row r="14" spans="1:3">
      <c r="A14" s="3" t="s">
        <v>445</v>
      </c>
    </row>
    <row r="15" spans="1:3">
      <c r="A15" s="4" t="s">
        <v>453</v>
      </c>
      <c r="B15" s="7" t="n">
        <v>20000000</v>
      </c>
    </row>
    <row r="16" spans="1:3">
      <c r="A16" s="4" t="s">
        <v>476</v>
      </c>
    </row>
    <row r="17" spans="1:3">
      <c r="A17" s="3" t="s">
        <v>445</v>
      </c>
    </row>
    <row r="18" spans="1:3">
      <c r="A18" s="4" t="s">
        <v>477</v>
      </c>
      <c r="B18" s="5" t="n">
        <v>177865</v>
      </c>
    </row>
    <row r="19" spans="1:3">
      <c r="A19" s="4" t="s">
        <v>478</v>
      </c>
      <c r="B19" s="9" t="n">
        <v>10.12</v>
      </c>
    </row>
    <row r="20" spans="1:3">
      <c r="A20" s="4" t="s">
        <v>479</v>
      </c>
    </row>
    <row r="21" spans="1:3">
      <c r="A21" s="3" t="s">
        <v>445</v>
      </c>
    </row>
    <row r="22" spans="1:3">
      <c r="A22" s="4" t="s">
        <v>480</v>
      </c>
      <c r="B22" s="5" t="n">
        <v>118577</v>
      </c>
    </row>
    <row r="23" spans="1:3">
      <c r="A23" s="4" t="s">
        <v>481</v>
      </c>
    </row>
    <row r="24" spans="1:3">
      <c r="A24" s="3" t="s">
        <v>445</v>
      </c>
    </row>
    <row r="25" spans="1:3">
      <c r="A25" s="4" t="s">
        <v>482</v>
      </c>
      <c r="B25" s="4" t="s">
        <v>483</v>
      </c>
    </row>
    <row r="26" spans="1:3">
      <c r="A26" s="4" t="s">
        <v>484</v>
      </c>
      <c r="C26" s="5" t="n">
        <v>592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466</v>
      </c>
    </row>
    <row r="2" spans="1:3">
      <c r="B2" s="2" t="s">
        <v>486</v>
      </c>
      <c r="C2" s="2" t="s">
        <v>487</v>
      </c>
    </row>
    <row r="3" spans="1:3">
      <c r="A3" s="4" t="s">
        <v>450</v>
      </c>
    </row>
    <row r="4" spans="1:3">
      <c r="A4" s="3" t="s">
        <v>445</v>
      </c>
    </row>
    <row r="5" spans="1:3">
      <c r="A5" s="4" t="s">
        <v>453</v>
      </c>
      <c r="B5" s="7" t="n">
        <v>20000000</v>
      </c>
    </row>
    <row r="6" spans="1:3">
      <c r="A6" s="4" t="s">
        <v>488</v>
      </c>
    </row>
    <row r="7" spans="1:3">
      <c r="A7" s="3" t="s">
        <v>445</v>
      </c>
    </row>
    <row r="8" spans="1:3">
      <c r="A8" s="4" t="s">
        <v>462</v>
      </c>
      <c r="B8" s="4" t="s">
        <v>463</v>
      </c>
    </row>
    <row r="9" spans="1:3">
      <c r="A9" s="4" t="s">
        <v>489</v>
      </c>
    </row>
    <row r="10" spans="1:3">
      <c r="A10" s="3" t="s">
        <v>445</v>
      </c>
    </row>
    <row r="11" spans="1:3">
      <c r="A11" s="4" t="s">
        <v>490</v>
      </c>
      <c r="C11" s="7" t="n">
        <v>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28"/>
    <col customWidth="1" max="3" min="3" width="32"/>
    <col customWidth="1" max="4" min="4" width="21"/>
    <col customWidth="1" max="5" min="5" width="21"/>
    <col customWidth="1" max="6" min="6" width="21"/>
  </cols>
  <sheetData>
    <row r="1" spans="1:6">
      <c r="A1" s="1" t="s">
        <v>491</v>
      </c>
      <c r="B1" s="2" t="s">
        <v>466</v>
      </c>
    </row>
    <row r="2" spans="1:6">
      <c r="B2" s="2" t="s">
        <v>492</v>
      </c>
      <c r="C2" s="2" t="s">
        <v>493</v>
      </c>
      <c r="D2" s="2" t="s">
        <v>385</v>
      </c>
      <c r="E2" s="2" t="s">
        <v>494</v>
      </c>
      <c r="F2" s="2" t="s">
        <v>495</v>
      </c>
    </row>
    <row r="3" spans="1:6">
      <c r="A3" s="3" t="s">
        <v>445</v>
      </c>
    </row>
    <row r="4" spans="1:6">
      <c r="A4" s="4" t="s">
        <v>496</v>
      </c>
      <c r="D4" s="7" t="n">
        <v>32930</v>
      </c>
      <c r="E4" s="7" t="n">
        <v>33654</v>
      </c>
    </row>
    <row r="5" spans="1:6">
      <c r="A5" s="4" t="s">
        <v>497</v>
      </c>
      <c r="D5" s="5" t="n">
        <v>32927</v>
      </c>
    </row>
    <row r="6" spans="1:6">
      <c r="A6" s="4" t="s">
        <v>498</v>
      </c>
      <c r="D6" s="5" t="n">
        <v>7</v>
      </c>
      <c r="E6" s="5" t="n">
        <v>79</v>
      </c>
    </row>
    <row r="7" spans="1:6">
      <c r="A7" s="4" t="s">
        <v>499</v>
      </c>
    </row>
    <row r="8" spans="1:6">
      <c r="A8" s="3" t="s">
        <v>445</v>
      </c>
    </row>
    <row r="9" spans="1:6">
      <c r="A9" s="4" t="s">
        <v>500</v>
      </c>
      <c r="F9" s="7" t="n">
        <v>2000</v>
      </c>
    </row>
    <row r="10" spans="1:6">
      <c r="A10" s="4" t="s">
        <v>501</v>
      </c>
    </row>
    <row r="11" spans="1:6">
      <c r="A11" s="3" t="s">
        <v>445</v>
      </c>
    </row>
    <row r="12" spans="1:6">
      <c r="A12" s="4" t="s">
        <v>496</v>
      </c>
      <c r="D12" s="5" t="n">
        <v>326</v>
      </c>
      <c r="E12" s="5" t="n">
        <v>1041</v>
      </c>
    </row>
    <row r="13" spans="1:6">
      <c r="A13" s="4" t="s">
        <v>497</v>
      </c>
      <c r="D13" s="5" t="n">
        <v>333</v>
      </c>
      <c r="E13" s="5" t="n">
        <v>1120</v>
      </c>
    </row>
    <row r="14" spans="1:6">
      <c r="A14" s="4" t="s">
        <v>502</v>
      </c>
    </row>
    <row r="15" spans="1:6">
      <c r="A15" s="3" t="s">
        <v>445</v>
      </c>
    </row>
    <row r="16" spans="1:6">
      <c r="A16" s="4" t="s">
        <v>503</v>
      </c>
      <c r="C16" s="4" t="s">
        <v>504</v>
      </c>
    </row>
    <row r="17" spans="1:6">
      <c r="A17" s="4" t="s">
        <v>505</v>
      </c>
      <c r="C17" s="5" t="n">
        <v>42</v>
      </c>
    </row>
    <row r="18" spans="1:6">
      <c r="A18" s="4" t="s">
        <v>496</v>
      </c>
      <c r="E18" s="5" t="n">
        <v>100</v>
      </c>
    </row>
    <row r="19" spans="1:6">
      <c r="A19" s="4" t="s">
        <v>497</v>
      </c>
      <c r="C19" s="7" t="n">
        <v>4100</v>
      </c>
      <c r="D19" s="5" t="n">
        <v>0</v>
      </c>
      <c r="E19" s="5" t="n">
        <v>120</v>
      </c>
    </row>
    <row r="20" spans="1:6">
      <c r="A20" s="4" t="s">
        <v>506</v>
      </c>
    </row>
    <row r="21" spans="1:6">
      <c r="A21" s="3" t="s">
        <v>445</v>
      </c>
    </row>
    <row r="22" spans="1:6">
      <c r="A22" s="4" t="s">
        <v>496</v>
      </c>
      <c r="B22" s="7" t="n">
        <v>1700</v>
      </c>
      <c r="D22" s="5" t="n">
        <v>300</v>
      </c>
      <c r="E22" s="5" t="n">
        <v>900</v>
      </c>
    </row>
    <row r="23" spans="1:6">
      <c r="A23" s="4" t="s">
        <v>497</v>
      </c>
      <c r="B23" s="7" t="n">
        <v>2000</v>
      </c>
      <c r="D23" s="7" t="n">
        <v>333</v>
      </c>
      <c r="E23" s="7" t="n">
        <v>1000</v>
      </c>
    </row>
    <row r="24" spans="1:6">
      <c r="A24" s="4" t="s">
        <v>507</v>
      </c>
      <c r="B24" s="5" t="n">
        <v>12</v>
      </c>
    </row>
    <row r="25" spans="1:6">
      <c r="A25" s="4" t="s">
        <v>508</v>
      </c>
      <c r="B25" s="4" t="s">
        <v>504</v>
      </c>
    </row>
    <row r="26" spans="1:6">
      <c r="A26" s="4" t="s">
        <v>498</v>
      </c>
      <c r="B26" s="7"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2</v>
      </c>
      <c r="D2" s="2" t="s">
        <v>78</v>
      </c>
    </row>
    <row r="3" spans="1:4">
      <c r="A3" s="3" t="s">
        <v>130</v>
      </c>
    </row>
    <row r="4" spans="1:4">
      <c r="A4" s="4" t="s">
        <v>96</v>
      </c>
      <c r="B4" s="7" t="n">
        <v>-8969</v>
      </c>
      <c r="C4" s="7" t="n">
        <v>-11860</v>
      </c>
      <c r="D4" s="7" t="n">
        <v>-25838</v>
      </c>
    </row>
    <row r="5" spans="1:4">
      <c r="A5" s="3" t="s">
        <v>131</v>
      </c>
    </row>
    <row r="6" spans="1:4">
      <c r="A6" s="4" t="s">
        <v>132</v>
      </c>
      <c r="B6" s="5" t="n">
        <v>8314</v>
      </c>
      <c r="C6" s="5" t="n">
        <v>8390</v>
      </c>
      <c r="D6" s="5" t="n">
        <v>7388</v>
      </c>
    </row>
    <row r="7" spans="1:4">
      <c r="A7" s="4" t="s">
        <v>133</v>
      </c>
      <c r="B7" s="5" t="n">
        <v>95</v>
      </c>
      <c r="C7" s="5" t="n">
        <v>75</v>
      </c>
      <c r="D7" s="5" t="n">
        <v>171</v>
      </c>
    </row>
    <row r="8" spans="1:4">
      <c r="A8" s="4" t="s">
        <v>117</v>
      </c>
      <c r="B8" s="5" t="n">
        <v>15343</v>
      </c>
      <c r="C8" s="5" t="n">
        <v>9643</v>
      </c>
      <c r="D8" s="5" t="n">
        <v>7730</v>
      </c>
    </row>
    <row r="9" spans="1:4">
      <c r="A9" s="4" t="s">
        <v>134</v>
      </c>
      <c r="B9" s="5" t="n">
        <v>80</v>
      </c>
      <c r="C9" s="5" t="n">
        <v>241</v>
      </c>
      <c r="D9" s="5" t="n">
        <v>350</v>
      </c>
    </row>
    <row r="10" spans="1:4">
      <c r="A10" s="4" t="s">
        <v>135</v>
      </c>
      <c r="B10" s="5" t="n">
        <v>0</v>
      </c>
      <c r="C10" s="5" t="n">
        <v>1026</v>
      </c>
      <c r="D10" s="5" t="n">
        <v>0</v>
      </c>
    </row>
    <row r="11" spans="1:4">
      <c r="A11" s="4" t="s">
        <v>136</v>
      </c>
      <c r="B11" s="5" t="n">
        <v>-2133</v>
      </c>
      <c r="C11" s="5" t="n">
        <v>0</v>
      </c>
      <c r="D11" s="5" t="n">
        <v>0</v>
      </c>
    </row>
    <row r="12" spans="1:4">
      <c r="A12" s="4" t="s">
        <v>137</v>
      </c>
      <c r="B12" s="5" t="n">
        <v>0</v>
      </c>
      <c r="C12" s="5" t="n">
        <v>-3114</v>
      </c>
      <c r="D12" s="5" t="n">
        <v>0</v>
      </c>
    </row>
    <row r="13" spans="1:4">
      <c r="A13" s="4" t="s">
        <v>138</v>
      </c>
      <c r="B13" s="5" t="n">
        <v>-366</v>
      </c>
      <c r="C13" s="5" t="n">
        <v>0</v>
      </c>
      <c r="D13" s="5" t="n">
        <v>0</v>
      </c>
    </row>
    <row r="14" spans="1:4">
      <c r="A14" s="4" t="s">
        <v>139</v>
      </c>
      <c r="B14" s="5" t="n">
        <v>21</v>
      </c>
      <c r="C14" s="5" t="n">
        <v>20</v>
      </c>
      <c r="D14" s="5" t="n">
        <v>0</v>
      </c>
    </row>
    <row r="15" spans="1:4">
      <c r="A15" s="4" t="s">
        <v>140</v>
      </c>
      <c r="B15" s="5" t="n">
        <v>-48</v>
      </c>
      <c r="C15" s="5" t="n">
        <v>-10</v>
      </c>
      <c r="D15" s="5" t="n">
        <v>46</v>
      </c>
    </row>
    <row r="16" spans="1:4">
      <c r="A16" s="3" t="s">
        <v>141</v>
      </c>
    </row>
    <row r="17" spans="1:4">
      <c r="A17" s="4" t="s">
        <v>142</v>
      </c>
      <c r="B17" s="5" t="n">
        <v>-5163</v>
      </c>
      <c r="C17" s="5" t="n">
        <v>-3389</v>
      </c>
      <c r="D17" s="5" t="n">
        <v>-2410</v>
      </c>
    </row>
    <row r="18" spans="1:4">
      <c r="A18" s="4" t="s">
        <v>36</v>
      </c>
      <c r="B18" s="5" t="n">
        <v>-1912</v>
      </c>
      <c r="C18" s="5" t="n">
        <v>-859</v>
      </c>
      <c r="D18" s="5" t="n">
        <v>-224</v>
      </c>
    </row>
    <row r="19" spans="1:4">
      <c r="A19" s="4" t="s">
        <v>41</v>
      </c>
      <c r="B19" s="5" t="n">
        <v>-33</v>
      </c>
      <c r="C19" s="5" t="n">
        <v>203</v>
      </c>
      <c r="D19" s="5" t="n">
        <v>-312</v>
      </c>
    </row>
    <row r="20" spans="1:4">
      <c r="A20" s="4" t="s">
        <v>44</v>
      </c>
      <c r="B20" s="5" t="n">
        <v>813</v>
      </c>
      <c r="C20" s="5" t="n">
        <v>811</v>
      </c>
      <c r="D20" s="5" t="n">
        <v>-1610</v>
      </c>
    </row>
    <row r="21" spans="1:4">
      <c r="A21" s="4" t="s">
        <v>45</v>
      </c>
      <c r="B21" s="5" t="n">
        <v>1061</v>
      </c>
      <c r="C21" s="5" t="n">
        <v>2262</v>
      </c>
      <c r="D21" s="5" t="n">
        <v>426</v>
      </c>
    </row>
    <row r="22" spans="1:4">
      <c r="A22" s="4" t="s">
        <v>143</v>
      </c>
      <c r="B22" s="5" t="n">
        <v>90</v>
      </c>
      <c r="C22" s="5" t="n">
        <v>-182</v>
      </c>
      <c r="D22" s="5" t="n">
        <v>441</v>
      </c>
    </row>
    <row r="23" spans="1:4">
      <c r="A23" s="4" t="s">
        <v>50</v>
      </c>
      <c r="B23" s="5" t="n">
        <v>3882</v>
      </c>
      <c r="C23" s="5" t="n">
        <v>3680</v>
      </c>
      <c r="D23" s="5" t="n">
        <v>1038</v>
      </c>
    </row>
    <row r="24" spans="1:4">
      <c r="A24" s="4" t="s">
        <v>144</v>
      </c>
      <c r="B24" s="5" t="n">
        <v>31</v>
      </c>
      <c r="C24" s="5" t="n">
        <v>-99</v>
      </c>
      <c r="D24" s="5" t="n">
        <v>-135</v>
      </c>
    </row>
    <row r="25" spans="1:4">
      <c r="A25" s="4" t="s">
        <v>145</v>
      </c>
      <c r="B25" s="5" t="n">
        <v>11106</v>
      </c>
      <c r="C25" s="5" t="n">
        <v>6838</v>
      </c>
      <c r="D25" s="5" t="n">
        <v>-12939</v>
      </c>
    </row>
    <row r="26" spans="1:4">
      <c r="A26" s="3" t="s">
        <v>146</v>
      </c>
    </row>
    <row r="27" spans="1:4">
      <c r="A27" s="4" t="s">
        <v>147</v>
      </c>
      <c r="B27" s="5" t="n">
        <v>-2650</v>
      </c>
      <c r="C27" s="5" t="n">
        <v>-1131</v>
      </c>
      <c r="D27" s="5" t="n">
        <v>-1116</v>
      </c>
    </row>
    <row r="28" spans="1:4">
      <c r="A28" s="4" t="s">
        <v>148</v>
      </c>
      <c r="B28" s="5" t="n">
        <v>0</v>
      </c>
      <c r="C28" s="5" t="n">
        <v>-1206</v>
      </c>
      <c r="D28" s="5" t="n">
        <v>0</v>
      </c>
    </row>
    <row r="29" spans="1:4">
      <c r="A29" s="4" t="s">
        <v>149</v>
      </c>
      <c r="B29" s="5" t="n">
        <v>0</v>
      </c>
      <c r="C29" s="5" t="n">
        <v>-60</v>
      </c>
      <c r="D29" s="5" t="n">
        <v>806</v>
      </c>
    </row>
    <row r="30" spans="1:4">
      <c r="A30" s="4" t="s">
        <v>150</v>
      </c>
      <c r="B30" s="5" t="n">
        <v>0</v>
      </c>
      <c r="C30" s="5" t="n">
        <v>0</v>
      </c>
      <c r="D30" s="5" t="n">
        <v>-20000</v>
      </c>
    </row>
    <row r="31" spans="1:4">
      <c r="A31" s="4" t="s">
        <v>151</v>
      </c>
      <c r="B31" s="5" t="n">
        <v>0</v>
      </c>
      <c r="C31" s="5" t="n">
        <v>0</v>
      </c>
      <c r="D31" s="5" t="n">
        <v>40000</v>
      </c>
    </row>
    <row r="32" spans="1:4">
      <c r="A32" s="4" t="s">
        <v>152</v>
      </c>
      <c r="B32" s="5" t="n">
        <v>-2650</v>
      </c>
      <c r="C32" s="5" t="n">
        <v>-2397</v>
      </c>
      <c r="D32" s="5" t="n">
        <v>19690</v>
      </c>
    </row>
    <row r="33" spans="1:4">
      <c r="A33" s="3" t="s">
        <v>153</v>
      </c>
    </row>
    <row r="34" spans="1:4">
      <c r="A34" s="4" t="s">
        <v>154</v>
      </c>
      <c r="B34" s="5" t="n">
        <v>6035</v>
      </c>
      <c r="C34" s="5" t="n">
        <v>4286</v>
      </c>
      <c r="D34" s="5" t="n">
        <v>1266</v>
      </c>
    </row>
    <row r="35" spans="1:4">
      <c r="A35" s="4" t="s">
        <v>155</v>
      </c>
      <c r="B35" s="5" t="n">
        <v>4101</v>
      </c>
      <c r="C35" s="5" t="n">
        <v>1979</v>
      </c>
      <c r="D35" s="5" t="n">
        <v>1369</v>
      </c>
    </row>
    <row r="36" spans="1:4">
      <c r="A36" s="4" t="s">
        <v>156</v>
      </c>
      <c r="B36" s="5" t="n">
        <v>0</v>
      </c>
      <c r="C36" s="5" t="n">
        <v>32594</v>
      </c>
      <c r="D36" s="5" t="n">
        <v>0</v>
      </c>
    </row>
    <row r="37" spans="1:4">
      <c r="A37" s="4" t="s">
        <v>157</v>
      </c>
      <c r="B37" s="5" t="n">
        <v>0</v>
      </c>
      <c r="C37" s="5" t="n">
        <v>-12500</v>
      </c>
      <c r="D37" s="5" t="n">
        <v>0</v>
      </c>
    </row>
    <row r="38" spans="1:4">
      <c r="A38" s="4" t="s">
        <v>158</v>
      </c>
      <c r="B38" s="5" t="n">
        <v>-699</v>
      </c>
      <c r="C38" s="5" t="n">
        <v>-24351</v>
      </c>
      <c r="D38" s="5" t="n">
        <v>-3447</v>
      </c>
    </row>
    <row r="39" spans="1:4">
      <c r="A39" s="4" t="s">
        <v>159</v>
      </c>
      <c r="B39" s="5" t="n">
        <v>-7068</v>
      </c>
      <c r="C39" s="5" t="n">
        <v>-6237</v>
      </c>
      <c r="D39" s="5" t="n">
        <v>-5744</v>
      </c>
    </row>
    <row r="40" spans="1:4">
      <c r="A40" s="4" t="s">
        <v>160</v>
      </c>
      <c r="B40" s="5" t="n">
        <v>0</v>
      </c>
      <c r="C40" s="5" t="n">
        <v>-368</v>
      </c>
      <c r="D40" s="5" t="n">
        <v>0</v>
      </c>
    </row>
    <row r="41" spans="1:4">
      <c r="A41" s="4" t="s">
        <v>161</v>
      </c>
      <c r="B41" s="5" t="n">
        <v>0</v>
      </c>
      <c r="C41" s="5" t="n">
        <v>-206</v>
      </c>
      <c r="D41" s="5" t="n">
        <v>0</v>
      </c>
    </row>
    <row r="42" spans="1:4">
      <c r="A42" s="4" t="s">
        <v>162</v>
      </c>
      <c r="B42" s="5" t="n">
        <v>2369</v>
      </c>
      <c r="C42" s="5" t="n">
        <v>-4803</v>
      </c>
      <c r="D42" s="5" t="n">
        <v>-6556</v>
      </c>
    </row>
    <row r="43" spans="1:4">
      <c r="A43" s="4" t="s">
        <v>163</v>
      </c>
      <c r="B43" s="5" t="n">
        <v>10825</v>
      </c>
      <c r="C43" s="5" t="n">
        <v>-362</v>
      </c>
      <c r="D43" s="5" t="n">
        <v>195</v>
      </c>
    </row>
    <row r="44" spans="1:4">
      <c r="A44" s="3" t="s">
        <v>164</v>
      </c>
    </row>
    <row r="45" spans="1:4">
      <c r="A45" s="4" t="s">
        <v>165</v>
      </c>
      <c r="B45" s="5" t="n">
        <v>58122</v>
      </c>
      <c r="C45" s="5" t="n">
        <v>58484</v>
      </c>
      <c r="D45" s="5" t="n">
        <v>58289</v>
      </c>
    </row>
    <row r="46" spans="1:4">
      <c r="A46" s="4" t="s">
        <v>166</v>
      </c>
      <c r="B46" s="5" t="n">
        <v>68947</v>
      </c>
      <c r="C46" s="5" t="n">
        <v>58122</v>
      </c>
      <c r="D46" s="5" t="n">
        <v>58484</v>
      </c>
    </row>
    <row r="47" spans="1:4">
      <c r="A47" s="3" t="s">
        <v>167</v>
      </c>
    </row>
    <row r="48" spans="1:4">
      <c r="A48" s="4" t="s">
        <v>168</v>
      </c>
      <c r="B48" s="5" t="n">
        <v>3311</v>
      </c>
      <c r="C48" s="5" t="n">
        <v>4234</v>
      </c>
      <c r="D48" s="5" t="n">
        <v>4340</v>
      </c>
    </row>
    <row r="49" spans="1:4">
      <c r="A49" s="4" t="s">
        <v>169</v>
      </c>
      <c r="B49" s="5" t="n">
        <v>121</v>
      </c>
      <c r="C49" s="5" t="n">
        <v>115</v>
      </c>
      <c r="D49" s="5" t="n">
        <v>186</v>
      </c>
    </row>
    <row r="50" spans="1:4">
      <c r="A50" s="3" t="s">
        <v>170</v>
      </c>
    </row>
    <row r="51" spans="1:4">
      <c r="A51" s="4" t="s">
        <v>171</v>
      </c>
      <c r="B51" s="5" t="n">
        <v>10261</v>
      </c>
      <c r="C51" s="5" t="n">
        <v>8202</v>
      </c>
      <c r="D51" s="5" t="n">
        <v>6284</v>
      </c>
    </row>
    <row r="52" spans="1:4">
      <c r="A52" s="4" t="s">
        <v>172</v>
      </c>
      <c r="B52" s="5" t="n">
        <v>145</v>
      </c>
      <c r="C52" s="5" t="n">
        <v>163</v>
      </c>
      <c r="D52" s="5" t="n">
        <v>151</v>
      </c>
    </row>
    <row r="53" spans="1:4">
      <c r="A53" s="4" t="s">
        <v>173</v>
      </c>
      <c r="B53" s="5" t="n">
        <v>142</v>
      </c>
      <c r="C53" s="5" t="n">
        <v>0</v>
      </c>
      <c r="D53" s="5" t="n">
        <v>0</v>
      </c>
    </row>
    <row r="54" spans="1:4">
      <c r="A54" s="4" t="s">
        <v>174</v>
      </c>
      <c r="B54" s="7" t="n">
        <v>0</v>
      </c>
      <c r="C54" s="7" t="n">
        <v>0</v>
      </c>
      <c r="D54" s="7" t="n">
        <v>16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9</v>
      </c>
      <c r="B1" s="2" t="s">
        <v>2</v>
      </c>
      <c r="C1" s="2" t="s">
        <v>32</v>
      </c>
      <c r="D1" s="2" t="s">
        <v>510</v>
      </c>
      <c r="E1" s="2" t="s">
        <v>511</v>
      </c>
    </row>
    <row r="2" spans="1:5">
      <c r="A2" s="3" t="s">
        <v>445</v>
      </c>
    </row>
    <row r="3" spans="1:5">
      <c r="A3" s="4" t="s">
        <v>497</v>
      </c>
      <c r="B3" s="7" t="n">
        <v>32927</v>
      </c>
    </row>
    <row r="4" spans="1:5">
      <c r="A4" s="4" t="s">
        <v>512</v>
      </c>
      <c r="B4" s="5" t="n">
        <v>-7</v>
      </c>
      <c r="C4" s="7" t="n">
        <v>-79</v>
      </c>
    </row>
    <row r="5" spans="1:5">
      <c r="A5" s="4" t="s">
        <v>496</v>
      </c>
      <c r="B5" s="5" t="n">
        <v>32930</v>
      </c>
      <c r="C5" s="5" t="n">
        <v>33654</v>
      </c>
    </row>
    <row r="6" spans="1:5">
      <c r="A6" s="4" t="s">
        <v>513</v>
      </c>
      <c r="B6" s="5" t="n">
        <v>-336</v>
      </c>
      <c r="C6" s="5" t="n">
        <v>-742</v>
      </c>
    </row>
    <row r="7" spans="1:5">
      <c r="A7" s="4" t="s">
        <v>514</v>
      </c>
      <c r="B7" s="5" t="n">
        <v>32594</v>
      </c>
      <c r="C7" s="5" t="n">
        <v>32912</v>
      </c>
    </row>
    <row r="8" spans="1:5">
      <c r="A8" s="4" t="s">
        <v>501</v>
      </c>
    </row>
    <row r="9" spans="1:5">
      <c r="A9" s="3" t="s">
        <v>445</v>
      </c>
    </row>
    <row r="10" spans="1:5">
      <c r="A10" s="4" t="s">
        <v>497</v>
      </c>
      <c r="B10" s="5" t="n">
        <v>333</v>
      </c>
      <c r="C10" s="5" t="n">
        <v>1120</v>
      </c>
    </row>
    <row r="11" spans="1:5">
      <c r="A11" s="4" t="s">
        <v>496</v>
      </c>
      <c r="B11" s="5" t="n">
        <v>326</v>
      </c>
      <c r="C11" s="5" t="n">
        <v>1041</v>
      </c>
    </row>
    <row r="12" spans="1:5">
      <c r="A12" s="4" t="s">
        <v>515</v>
      </c>
    </row>
    <row r="13" spans="1:5">
      <c r="A13" s="3" t="s">
        <v>445</v>
      </c>
    </row>
    <row r="14" spans="1:5">
      <c r="A14" s="4" t="s">
        <v>497</v>
      </c>
      <c r="B14" s="5" t="n">
        <v>0</v>
      </c>
      <c r="C14" s="5" t="n">
        <v>120</v>
      </c>
      <c r="E14" s="7" t="n">
        <v>4100</v>
      </c>
    </row>
    <row r="15" spans="1:5">
      <c r="A15" s="4" t="s">
        <v>496</v>
      </c>
      <c r="C15" s="5" t="n">
        <v>100</v>
      </c>
    </row>
    <row r="16" spans="1:5">
      <c r="A16" s="4" t="s">
        <v>516</v>
      </c>
    </row>
    <row r="17" spans="1:5">
      <c r="A17" s="3" t="s">
        <v>445</v>
      </c>
    </row>
    <row r="18" spans="1:5">
      <c r="A18" s="4" t="s">
        <v>497</v>
      </c>
      <c r="B18" s="5" t="n">
        <v>333</v>
      </c>
      <c r="C18" s="5" t="n">
        <v>1000</v>
      </c>
      <c r="D18" s="7" t="n">
        <v>2000</v>
      </c>
    </row>
    <row r="19" spans="1:5">
      <c r="A19" s="4" t="s">
        <v>512</v>
      </c>
      <c r="D19" s="5" t="n">
        <v>-300</v>
      </c>
    </row>
    <row r="20" spans="1:5">
      <c r="A20" s="4" t="s">
        <v>496</v>
      </c>
      <c r="B20" s="5" t="n">
        <v>300</v>
      </c>
      <c r="C20" s="5" t="n">
        <v>900</v>
      </c>
      <c r="D20" s="7" t="n">
        <v>1700</v>
      </c>
    </row>
    <row r="21" spans="1:5">
      <c r="A21" s="4" t="s">
        <v>517</v>
      </c>
    </row>
    <row r="22" spans="1:5">
      <c r="A22" s="3" t="s">
        <v>445</v>
      </c>
    </row>
    <row r="23" spans="1:5">
      <c r="A23" s="4" t="s">
        <v>497</v>
      </c>
      <c r="B23" s="5" t="n">
        <v>32594</v>
      </c>
      <c r="C23" s="5" t="n">
        <v>32594</v>
      </c>
    </row>
    <row r="24" spans="1:5">
      <c r="A24" s="4" t="s">
        <v>518</v>
      </c>
      <c r="B24" s="7" t="n">
        <v>10</v>
      </c>
      <c r="C24" s="7"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19</v>
      </c>
      <c r="B1" s="2" t="s">
        <v>385</v>
      </c>
    </row>
    <row r="2" spans="1:2">
      <c r="A2" s="3" t="s">
        <v>191</v>
      </c>
    </row>
    <row r="3" spans="1:2">
      <c r="A3" s="5" t="n">
        <v>2018</v>
      </c>
      <c r="B3" s="7" t="n">
        <v>333</v>
      </c>
    </row>
    <row r="4" spans="1:2">
      <c r="A4" s="5" t="n">
        <v>2019</v>
      </c>
      <c r="B4" s="5" t="n">
        <v>32594</v>
      </c>
    </row>
    <row r="5" spans="1:2">
      <c r="A5" s="4" t="s">
        <v>104</v>
      </c>
      <c r="B5" s="7" t="n">
        <v>329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0</v>
      </c>
      <c r="B1" s="2" t="s">
        <v>2</v>
      </c>
      <c r="C1" s="2" t="s">
        <v>32</v>
      </c>
    </row>
    <row r="2" spans="1:3">
      <c r="A2" s="3" t="s">
        <v>194</v>
      </c>
    </row>
    <row r="3" spans="1:3">
      <c r="A3" s="4" t="s">
        <v>74</v>
      </c>
      <c r="B3" s="5" t="n">
        <v>450000000</v>
      </c>
      <c r="C3" s="5" t="n">
        <v>450000000</v>
      </c>
    </row>
    <row r="4" spans="1:3">
      <c r="A4" s="4" t="s">
        <v>73</v>
      </c>
      <c r="B4" s="8" t="n">
        <v>0.001</v>
      </c>
      <c r="C4" s="8" t="n">
        <v>0.001</v>
      </c>
    </row>
    <row r="5" spans="1:3">
      <c r="A5" s="4" t="s">
        <v>75</v>
      </c>
      <c r="B5" s="5" t="n">
        <v>56631647</v>
      </c>
      <c r="C5" s="5" t="n">
        <v>53363013</v>
      </c>
    </row>
    <row r="6" spans="1:3">
      <c r="A6" s="4" t="s">
        <v>76</v>
      </c>
      <c r="B6" s="5" t="n">
        <v>56631647</v>
      </c>
      <c r="C6" s="5" t="n">
        <v>53363013</v>
      </c>
    </row>
    <row r="7" spans="1:3">
      <c r="A7" s="4" t="s">
        <v>70</v>
      </c>
      <c r="B7" s="5" t="n">
        <v>5000000</v>
      </c>
      <c r="C7" s="5" t="n">
        <v>5000000</v>
      </c>
    </row>
    <row r="8" spans="1:3">
      <c r="A8" s="4" t="s">
        <v>69</v>
      </c>
      <c r="B8" s="8" t="n">
        <v>0.001</v>
      </c>
      <c r="C8" s="8" t="n">
        <v>0.001</v>
      </c>
    </row>
    <row r="9" spans="1:3">
      <c r="A9" s="4" t="s">
        <v>71</v>
      </c>
      <c r="B9" s="5" t="n">
        <v>0</v>
      </c>
      <c r="C9" s="5" t="n">
        <v>0</v>
      </c>
    </row>
    <row r="10" spans="1:3">
      <c r="A10" s="4" t="s">
        <v>72</v>
      </c>
      <c r="B10" s="5" t="n">
        <v>0</v>
      </c>
      <c r="C10"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4" t="s">
        <v>524</v>
      </c>
    </row>
    <row r="5" spans="1:3">
      <c r="A5" s="4" t="s">
        <v>105</v>
      </c>
    </row>
    <row r="6" spans="1:3">
      <c r="A6" s="3" t="s">
        <v>522</v>
      </c>
    </row>
    <row r="7" spans="1:3">
      <c r="A7" s="4" t="s">
        <v>525</v>
      </c>
      <c r="B7" s="5" t="n">
        <v>13013</v>
      </c>
      <c r="C7" s="5" t="n">
        <v>131597</v>
      </c>
    </row>
    <row r="8" spans="1:3">
      <c r="A8" s="4" t="s">
        <v>526</v>
      </c>
      <c r="B8" s="9" t="n">
        <v>5.76</v>
      </c>
      <c r="C8" s="9" t="n">
        <v>9.80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28</v>
      </c>
    </row>
    <row r="2" spans="1:3">
      <c r="A2" s="3" t="s">
        <v>529</v>
      </c>
    </row>
    <row r="3" spans="1:3">
      <c r="A3" s="4" t="s">
        <v>530</v>
      </c>
      <c r="B3" s="5" t="n">
        <v>14764000</v>
      </c>
    </row>
    <row r="4" spans="1:3">
      <c r="A4" s="4" t="s">
        <v>531</v>
      </c>
    </row>
    <row r="5" spans="1:3">
      <c r="A5" s="3" t="s">
        <v>529</v>
      </c>
    </row>
    <row r="6" spans="1:3">
      <c r="A6" s="4" t="s">
        <v>530</v>
      </c>
      <c r="B6" s="5" t="n">
        <v>7300000</v>
      </c>
    </row>
    <row r="7" spans="1:3">
      <c r="A7" s="4" t="s">
        <v>532</v>
      </c>
    </row>
    <row r="8" spans="1:3">
      <c r="A8" s="3" t="s">
        <v>529</v>
      </c>
    </row>
    <row r="9" spans="1:3">
      <c r="A9" s="4" t="s">
        <v>530</v>
      </c>
      <c r="B9" s="5" t="n">
        <v>4047000</v>
      </c>
    </row>
    <row r="10" spans="1:3">
      <c r="A10" s="4" t="s">
        <v>533</v>
      </c>
    </row>
    <row r="11" spans="1:3">
      <c r="A11" s="3" t="s">
        <v>529</v>
      </c>
    </row>
    <row r="12" spans="1:3">
      <c r="A12" s="4" t="s">
        <v>530</v>
      </c>
      <c r="B12" s="5" t="n">
        <v>2033000</v>
      </c>
    </row>
    <row r="13" spans="1:3">
      <c r="A13" s="4" t="s">
        <v>534</v>
      </c>
    </row>
    <row r="14" spans="1:3">
      <c r="A14" s="3" t="s">
        <v>529</v>
      </c>
    </row>
    <row r="15" spans="1:3">
      <c r="A15" s="4" t="s">
        <v>530</v>
      </c>
      <c r="B15" s="5" t="n">
        <v>1371000</v>
      </c>
      <c r="C15" s="5" t="n">
        <v>880000</v>
      </c>
    </row>
    <row r="16" spans="1:3">
      <c r="A16" s="4" t="s">
        <v>535</v>
      </c>
    </row>
    <row r="17" spans="1:3">
      <c r="A17" s="3" t="s">
        <v>529</v>
      </c>
    </row>
    <row r="18" spans="1:3">
      <c r="A18" s="4" t="s">
        <v>530</v>
      </c>
      <c r="B18" s="5" t="n">
        <v>1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537</v>
      </c>
    </row>
    <row r="3" spans="1:3">
      <c r="A3" s="4" t="s">
        <v>538</v>
      </c>
    </row>
    <row r="4" spans="1:3">
      <c r="A4" s="3" t="s">
        <v>539</v>
      </c>
    </row>
    <row r="5" spans="1:3">
      <c r="A5" s="4" t="s">
        <v>540</v>
      </c>
      <c r="B5" s="4" t="s">
        <v>541</v>
      </c>
    </row>
    <row r="6" spans="1:3">
      <c r="A6" s="4" t="s">
        <v>542</v>
      </c>
      <c r="B6" s="4" t="s">
        <v>483</v>
      </c>
    </row>
    <row r="7" spans="1:3">
      <c r="A7" s="4" t="s">
        <v>543</v>
      </c>
      <c r="B7" s="4" t="s">
        <v>544</v>
      </c>
    </row>
    <row r="8" spans="1:3">
      <c r="A8" s="4" t="s">
        <v>545</v>
      </c>
    </row>
    <row r="9" spans="1:3">
      <c r="A9" s="3" t="s">
        <v>539</v>
      </c>
    </row>
    <row r="10" spans="1:3">
      <c r="A10" s="4" t="s">
        <v>540</v>
      </c>
      <c r="B10" s="4" t="s">
        <v>546</v>
      </c>
    </row>
    <row r="11" spans="1:3">
      <c r="A11" s="4" t="s">
        <v>547</v>
      </c>
      <c r="B11" s="4" t="s">
        <v>548</v>
      </c>
    </row>
    <row r="12" spans="1:3">
      <c r="A12" s="4" t="s">
        <v>549</v>
      </c>
    </row>
    <row r="13" spans="1:3">
      <c r="A13" s="3" t="s">
        <v>539</v>
      </c>
    </row>
    <row r="14" spans="1:3">
      <c r="A14" s="4" t="s">
        <v>540</v>
      </c>
      <c r="B14" s="4" t="s">
        <v>550</v>
      </c>
    </row>
    <row r="15" spans="1:3">
      <c r="A15" s="4" t="s">
        <v>547</v>
      </c>
      <c r="B15" s="4" t="s">
        <v>551</v>
      </c>
    </row>
    <row r="16" spans="1:3">
      <c r="A16" s="4" t="s">
        <v>531</v>
      </c>
    </row>
    <row r="17" spans="1:3">
      <c r="A17" s="3" t="s">
        <v>539</v>
      </c>
    </row>
    <row r="18" spans="1:3">
      <c r="A18" s="4" t="s">
        <v>552</v>
      </c>
      <c r="B18" s="5" t="n">
        <v>5300000</v>
      </c>
    </row>
    <row r="19" spans="1:3">
      <c r="A19" s="4" t="s">
        <v>553</v>
      </c>
      <c r="B19" s="4" t="s">
        <v>554</v>
      </c>
    </row>
    <row r="20" spans="1:3">
      <c r="A20" s="4" t="s">
        <v>555</v>
      </c>
    </row>
    <row r="21" spans="1:3">
      <c r="A21" s="3" t="s">
        <v>539</v>
      </c>
    </row>
    <row r="22" spans="1:3">
      <c r="A22" s="4" t="s">
        <v>556</v>
      </c>
      <c r="C22" s="5" t="n">
        <v>2831582</v>
      </c>
    </row>
    <row r="23" spans="1:3">
      <c r="A23" s="4" t="s">
        <v>557</v>
      </c>
    </row>
    <row r="24" spans="1:3">
      <c r="A24" s="3" t="s">
        <v>539</v>
      </c>
    </row>
    <row r="25" spans="1:3">
      <c r="A25" s="4" t="s">
        <v>542</v>
      </c>
      <c r="B25" s="4" t="s">
        <v>483</v>
      </c>
    </row>
    <row r="26" spans="1:3">
      <c r="A26" s="4" t="s">
        <v>558</v>
      </c>
    </row>
    <row r="27" spans="1:3">
      <c r="A27" s="3" t="s">
        <v>539</v>
      </c>
    </row>
    <row r="28" spans="1:3">
      <c r="A28" s="4" t="s">
        <v>540</v>
      </c>
      <c r="B28" s="4" t="s">
        <v>346</v>
      </c>
    </row>
    <row r="29" spans="1:3">
      <c r="A29" s="4" t="s">
        <v>559</v>
      </c>
    </row>
    <row r="30" spans="1:3">
      <c r="A30" s="3" t="s">
        <v>539</v>
      </c>
    </row>
    <row r="31" spans="1:3">
      <c r="A31" s="4" t="s">
        <v>540</v>
      </c>
      <c r="B31" s="4" t="s">
        <v>5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0</v>
      </c>
      <c r="B1" s="2" t="s">
        <v>1</v>
      </c>
    </row>
    <row r="2" spans="1:4">
      <c r="B2" s="2" t="s">
        <v>2</v>
      </c>
      <c r="C2" s="2" t="s">
        <v>32</v>
      </c>
      <c r="D2" s="2" t="s">
        <v>78</v>
      </c>
    </row>
    <row r="3" spans="1:4">
      <c r="A3" s="3" t="s">
        <v>561</v>
      </c>
    </row>
    <row r="4" spans="1:4">
      <c r="A4" s="4" t="s">
        <v>562</v>
      </c>
      <c r="B4" s="5" t="n">
        <v>5556</v>
      </c>
    </row>
    <row r="5" spans="1:4">
      <c r="A5" s="4" t="s">
        <v>563</v>
      </c>
      <c r="B5" s="5" t="n">
        <v>619</v>
      </c>
    </row>
    <row r="6" spans="1:4">
      <c r="A6" s="4" t="s">
        <v>564</v>
      </c>
      <c r="B6" s="5" t="n">
        <v>-1986</v>
      </c>
    </row>
    <row r="7" spans="1:4">
      <c r="A7" s="4" t="s">
        <v>565</v>
      </c>
      <c r="B7" s="5" t="n">
        <v>-142</v>
      </c>
    </row>
    <row r="8" spans="1:4">
      <c r="A8" s="4" t="s">
        <v>566</v>
      </c>
      <c r="B8" s="5" t="n">
        <v>4047</v>
      </c>
      <c r="C8" s="5" t="n">
        <v>5556</v>
      </c>
    </row>
    <row r="9" spans="1:4">
      <c r="A9" s="3" t="s">
        <v>567</v>
      </c>
    </row>
    <row r="10" spans="1:4">
      <c r="A10" s="4" t="s">
        <v>568</v>
      </c>
      <c r="B10" s="9" t="n">
        <v>5.23</v>
      </c>
    </row>
    <row r="11" spans="1:4">
      <c r="A11" s="4" t="s">
        <v>569</v>
      </c>
      <c r="B11" s="10" t="n">
        <v>18.11</v>
      </c>
    </row>
    <row r="12" spans="1:4">
      <c r="A12" s="4" t="s">
        <v>570</v>
      </c>
      <c r="B12" s="10" t="n">
        <v>3.04</v>
      </c>
    </row>
    <row r="13" spans="1:4">
      <c r="A13" s="4" t="s">
        <v>571</v>
      </c>
      <c r="B13" s="10" t="n">
        <v>12.83</v>
      </c>
    </row>
    <row r="14" spans="1:4">
      <c r="A14" s="4" t="s">
        <v>572</v>
      </c>
      <c r="B14" s="7" t="n">
        <v>8</v>
      </c>
      <c r="C14" s="9" t="n">
        <v>5.23</v>
      </c>
    </row>
    <row r="15" spans="1:4">
      <c r="A15" s="4" t="s">
        <v>573</v>
      </c>
      <c r="B15" s="4" t="s">
        <v>574</v>
      </c>
    </row>
    <row r="16" spans="1:4">
      <c r="A16" s="4" t="s">
        <v>575</v>
      </c>
      <c r="B16" s="7" t="n">
        <v>68334</v>
      </c>
    </row>
    <row r="17" spans="1:4">
      <c r="A17" s="3" t="s">
        <v>576</v>
      </c>
    </row>
    <row r="18" spans="1:4">
      <c r="A18" s="4" t="s">
        <v>577</v>
      </c>
      <c r="B18" s="5" t="n">
        <v>4047</v>
      </c>
    </row>
    <row r="19" spans="1:4">
      <c r="A19" s="4" t="s">
        <v>578</v>
      </c>
      <c r="B19" s="7" t="n">
        <v>8</v>
      </c>
    </row>
    <row r="20" spans="1:4">
      <c r="A20" s="4" t="s">
        <v>579</v>
      </c>
      <c r="B20" s="4" t="s">
        <v>574</v>
      </c>
    </row>
    <row r="21" spans="1:4">
      <c r="A21" s="4" t="s">
        <v>580</v>
      </c>
      <c r="B21" s="7" t="n">
        <v>68334</v>
      </c>
    </row>
    <row r="22" spans="1:4">
      <c r="A22" s="3" t="s">
        <v>581</v>
      </c>
    </row>
    <row r="23" spans="1:4">
      <c r="A23" s="4" t="s">
        <v>582</v>
      </c>
      <c r="B23" s="5" t="n">
        <v>2911</v>
      </c>
    </row>
    <row r="24" spans="1:4">
      <c r="A24" s="4" t="s">
        <v>583</v>
      </c>
      <c r="B24" s="9" t="n">
        <v>6.2</v>
      </c>
    </row>
    <row r="25" spans="1:4">
      <c r="A25" s="4" t="s">
        <v>584</v>
      </c>
      <c r="B25" s="4" t="s">
        <v>585</v>
      </c>
    </row>
    <row r="26" spans="1:4">
      <c r="A26" s="4" t="s">
        <v>586</v>
      </c>
      <c r="B26" s="7" t="n">
        <v>54380</v>
      </c>
    </row>
    <row r="27" spans="1:4">
      <c r="A27" s="4" t="s">
        <v>587</v>
      </c>
      <c r="B27" s="9" t="n">
        <v>24.88</v>
      </c>
    </row>
    <row r="28" spans="1:4">
      <c r="A28" s="4" t="s">
        <v>588</v>
      </c>
      <c r="B28" s="9" t="n">
        <v>8.81</v>
      </c>
      <c r="C28" s="9" t="n">
        <v>4.5</v>
      </c>
      <c r="D28" s="9" t="n">
        <v>2.38</v>
      </c>
    </row>
    <row r="29" spans="1:4">
      <c r="A29" s="4" t="s">
        <v>589</v>
      </c>
      <c r="B29" s="7" t="n">
        <v>33820</v>
      </c>
      <c r="C29" s="7" t="n">
        <v>5865</v>
      </c>
      <c r="D29" s="7" t="n">
        <v>3233</v>
      </c>
    </row>
    <row r="30" spans="1:4">
      <c r="A30" s="4" t="s">
        <v>590</v>
      </c>
      <c r="B30" s="5" t="n">
        <v>7296</v>
      </c>
      <c r="C30" s="5" t="n">
        <v>3813</v>
      </c>
      <c r="D30" s="5" t="n">
        <v>4824</v>
      </c>
    </row>
    <row r="31" spans="1:4">
      <c r="A31" s="4" t="s">
        <v>591</v>
      </c>
      <c r="B31" s="7" t="n">
        <v>6047</v>
      </c>
      <c r="C31" s="7" t="n">
        <v>4286</v>
      </c>
      <c r="D31" s="7" t="n">
        <v>12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8</v>
      </c>
    </row>
    <row r="3" spans="1:4">
      <c r="A3" s="3" t="s">
        <v>561</v>
      </c>
    </row>
    <row r="4" spans="1:4">
      <c r="A4" s="4" t="s">
        <v>593</v>
      </c>
      <c r="B4" s="5" t="n">
        <v>2019</v>
      </c>
    </row>
    <row r="5" spans="1:4">
      <c r="A5" s="4" t="s">
        <v>594</v>
      </c>
      <c r="B5" s="5" t="n">
        <v>1176</v>
      </c>
    </row>
    <row r="6" spans="1:4">
      <c r="A6" s="4" t="s">
        <v>595</v>
      </c>
      <c r="B6" s="5" t="n">
        <v>-971</v>
      </c>
    </row>
    <row r="7" spans="1:4">
      <c r="A7" s="4" t="s">
        <v>596</v>
      </c>
      <c r="B7" s="5" t="n">
        <v>-191</v>
      </c>
    </row>
    <row r="8" spans="1:4">
      <c r="A8" s="4" t="s">
        <v>597</v>
      </c>
      <c r="B8" s="5" t="n">
        <v>2033</v>
      </c>
      <c r="C8" s="5" t="n">
        <v>2019</v>
      </c>
    </row>
    <row r="9" spans="1:4">
      <c r="A9" s="3" t="s">
        <v>598</v>
      </c>
    </row>
    <row r="10" spans="1:4">
      <c r="A10" s="4" t="s">
        <v>599</v>
      </c>
      <c r="B10" s="9" t="n">
        <v>7.65</v>
      </c>
    </row>
    <row r="11" spans="1:4">
      <c r="A11" s="4" t="s">
        <v>600</v>
      </c>
      <c r="B11" s="10" t="n">
        <v>18.29</v>
      </c>
      <c r="C11" s="9" t="n">
        <v>9.710000000000001</v>
      </c>
      <c r="D11" s="9" t="n">
        <v>5.1</v>
      </c>
    </row>
    <row r="12" spans="1:4">
      <c r="A12" s="4" t="s">
        <v>601</v>
      </c>
      <c r="B12" s="10" t="n">
        <v>8.85</v>
      </c>
    </row>
    <row r="13" spans="1:4">
      <c r="A13" s="4" t="s">
        <v>602</v>
      </c>
      <c r="B13" s="10" t="n">
        <v>11.42</v>
      </c>
    </row>
    <row r="14" spans="1:4">
      <c r="A14" s="4" t="s">
        <v>603</v>
      </c>
      <c r="B14" s="10" t="n">
        <v>12.81</v>
      </c>
      <c r="C14" s="10" t="n">
        <v>7.65</v>
      </c>
    </row>
    <row r="15" spans="1:4">
      <c r="A15" s="4" t="s">
        <v>604</v>
      </c>
      <c r="B15" s="9" t="n">
        <v>18.29</v>
      </c>
      <c r="C15" s="9" t="n">
        <v>9.710000000000001</v>
      </c>
      <c r="D15" s="9" t="n">
        <v>5.1</v>
      </c>
    </row>
    <row r="16" spans="1:4">
      <c r="A16" s="4" t="s">
        <v>605</v>
      </c>
      <c r="B16" s="7" t="n">
        <v>21161</v>
      </c>
      <c r="C16" s="7" t="n">
        <v>10706</v>
      </c>
      <c r="D16" s="7" t="n">
        <v>29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537</v>
      </c>
      <c r="D2" s="2" t="s">
        <v>528</v>
      </c>
    </row>
    <row r="3" spans="1:4">
      <c r="A3" s="3" t="s">
        <v>539</v>
      </c>
    </row>
    <row r="4" spans="1:4">
      <c r="A4" s="4" t="s">
        <v>530</v>
      </c>
      <c r="B4" s="5" t="n">
        <v>14764000</v>
      </c>
    </row>
    <row r="5" spans="1:4">
      <c r="A5" s="4" t="s">
        <v>534</v>
      </c>
    </row>
    <row r="6" spans="1:4">
      <c r="A6" s="3" t="s">
        <v>539</v>
      </c>
    </row>
    <row r="7" spans="1:4">
      <c r="A7" s="4" t="s">
        <v>607</v>
      </c>
      <c r="B7" s="4" t="s">
        <v>608</v>
      </c>
    </row>
    <row r="8" spans="1:4">
      <c r="A8" s="4" t="s">
        <v>609</v>
      </c>
      <c r="B8" s="4" t="s">
        <v>610</v>
      </c>
    </row>
    <row r="9" spans="1:4">
      <c r="A9" s="4" t="s">
        <v>611</v>
      </c>
      <c r="B9" s="5" t="n">
        <v>1500</v>
      </c>
    </row>
    <row r="10" spans="1:4">
      <c r="A10" s="4" t="s">
        <v>530</v>
      </c>
      <c r="B10" s="5" t="n">
        <v>1371000</v>
      </c>
      <c r="D10" s="5" t="n">
        <v>880000</v>
      </c>
    </row>
    <row r="11" spans="1:4">
      <c r="A11" s="4" t="s">
        <v>553</v>
      </c>
      <c r="B11" s="4" t="s">
        <v>612</v>
      </c>
    </row>
    <row r="12" spans="1:4">
      <c r="A12" s="4" t="s">
        <v>613</v>
      </c>
      <c r="B12" s="5" t="n">
        <v>1000000</v>
      </c>
    </row>
    <row r="13" spans="1:4">
      <c r="A13" s="4" t="s">
        <v>115</v>
      </c>
      <c r="B13" s="5" t="n">
        <v>265172</v>
      </c>
    </row>
    <row r="14" spans="1:4">
      <c r="A14" s="4" t="s">
        <v>614</v>
      </c>
      <c r="B14" s="9" t="n">
        <v>15.47</v>
      </c>
    </row>
    <row r="15" spans="1:4">
      <c r="A15" s="4" t="s">
        <v>615</v>
      </c>
    </row>
    <row r="16" spans="1:4">
      <c r="A16" s="3" t="s">
        <v>539</v>
      </c>
    </row>
    <row r="17" spans="1:4">
      <c r="A17" s="4" t="s">
        <v>556</v>
      </c>
      <c r="C17" s="5" t="n">
        <v>5663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6</v>
      </c>
      <c r="B1" s="2" t="s">
        <v>1</v>
      </c>
    </row>
    <row r="2" spans="1:4">
      <c r="B2" s="2" t="s">
        <v>2</v>
      </c>
      <c r="C2" s="2" t="s">
        <v>32</v>
      </c>
      <c r="D2" s="2" t="s">
        <v>78</v>
      </c>
    </row>
    <row r="3" spans="1:4">
      <c r="A3" s="3" t="s">
        <v>617</v>
      </c>
    </row>
    <row r="4" spans="1:4">
      <c r="A4" s="4" t="s">
        <v>618</v>
      </c>
      <c r="B4" s="7" t="n">
        <v>15343</v>
      </c>
      <c r="C4" s="7" t="n">
        <v>9643</v>
      </c>
      <c r="D4" s="7" t="n">
        <v>7730</v>
      </c>
    </row>
    <row r="5" spans="1:4">
      <c r="A5" s="4" t="s">
        <v>532</v>
      </c>
    </row>
    <row r="6" spans="1:4">
      <c r="A6" s="3" t="s">
        <v>617</v>
      </c>
    </row>
    <row r="7" spans="1:4">
      <c r="A7" s="4" t="s">
        <v>619</v>
      </c>
      <c r="B7" s="7" t="n">
        <v>10703</v>
      </c>
    </row>
    <row r="8" spans="1:4">
      <c r="A8" s="4" t="s">
        <v>620</v>
      </c>
      <c r="B8" s="4" t="s">
        <v>621</v>
      </c>
    </row>
    <row r="9" spans="1:4">
      <c r="A9" s="4" t="s">
        <v>533</v>
      </c>
    </row>
    <row r="10" spans="1:4">
      <c r="A10" s="3" t="s">
        <v>617</v>
      </c>
    </row>
    <row r="11" spans="1:4">
      <c r="A11" s="4" t="s">
        <v>619</v>
      </c>
      <c r="B11" s="7" t="n">
        <v>26401</v>
      </c>
    </row>
    <row r="12" spans="1:4">
      <c r="A12" s="4" t="s">
        <v>620</v>
      </c>
      <c r="B12" s="4" t="s">
        <v>622</v>
      </c>
    </row>
    <row r="13" spans="1:4">
      <c r="A13" s="4" t="s">
        <v>534</v>
      </c>
    </row>
    <row r="14" spans="1:4">
      <c r="A14" s="3" t="s">
        <v>617</v>
      </c>
    </row>
    <row r="15" spans="1:4">
      <c r="A15" s="4" t="s">
        <v>619</v>
      </c>
      <c r="B15" s="7" t="n">
        <v>670</v>
      </c>
    </row>
    <row r="16" spans="1:4">
      <c r="A16" s="4" t="s">
        <v>620</v>
      </c>
      <c r="B16" s="4" t="s">
        <v>623</v>
      </c>
    </row>
    <row r="17" spans="1:4">
      <c r="A17" s="4" t="s">
        <v>81</v>
      </c>
    </row>
    <row r="18" spans="1:4">
      <c r="A18" s="3" t="s">
        <v>617</v>
      </c>
    </row>
    <row r="19" spans="1:4">
      <c r="A19" s="4" t="s">
        <v>618</v>
      </c>
      <c r="B19" s="7" t="n">
        <v>2202</v>
      </c>
      <c r="C19" s="5" t="n">
        <v>1375</v>
      </c>
      <c r="D19" s="5" t="n">
        <v>866</v>
      </c>
    </row>
    <row r="20" spans="1:4">
      <c r="A20" s="4" t="s">
        <v>84</v>
      </c>
    </row>
    <row r="21" spans="1:4">
      <c r="A21" s="3" t="s">
        <v>617</v>
      </c>
    </row>
    <row r="22" spans="1:4">
      <c r="A22" s="4" t="s">
        <v>618</v>
      </c>
      <c r="B22" s="5" t="n">
        <v>3042</v>
      </c>
      <c r="C22" s="5" t="n">
        <v>2059</v>
      </c>
      <c r="D22" s="5" t="n">
        <v>1790</v>
      </c>
    </row>
    <row r="23" spans="1:4">
      <c r="A23" s="4" t="s">
        <v>85</v>
      </c>
    </row>
    <row r="24" spans="1:4">
      <c r="A24" s="3" t="s">
        <v>617</v>
      </c>
    </row>
    <row r="25" spans="1:4">
      <c r="A25" s="4" t="s">
        <v>618</v>
      </c>
      <c r="B25" s="5" t="n">
        <v>4364</v>
      </c>
      <c r="C25" s="5" t="n">
        <v>2363</v>
      </c>
      <c r="D25" s="5" t="n">
        <v>1800</v>
      </c>
    </row>
    <row r="26" spans="1:4">
      <c r="A26" s="4" t="s">
        <v>86</v>
      </c>
    </row>
    <row r="27" spans="1:4">
      <c r="A27" s="3" t="s">
        <v>617</v>
      </c>
    </row>
    <row r="28" spans="1:4">
      <c r="A28" s="4" t="s">
        <v>618</v>
      </c>
      <c r="B28" s="5" t="n">
        <v>5735</v>
      </c>
      <c r="C28" s="7" t="n">
        <v>3846</v>
      </c>
      <c r="D28" s="7" t="n">
        <v>3274</v>
      </c>
    </row>
    <row r="29" spans="1:4">
      <c r="A29" s="4" t="s">
        <v>624</v>
      </c>
    </row>
    <row r="30" spans="1:4">
      <c r="A30" s="3" t="s">
        <v>617</v>
      </c>
    </row>
    <row r="31" spans="1:4">
      <c r="A31" s="4" t="s">
        <v>618</v>
      </c>
      <c r="B31" s="7" t="n">
        <v>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3"/>
    <col customWidth="1" max="6" min="6" width="14"/>
    <col customWidth="1" max="7" min="7" width="13"/>
    <col customWidth="1" max="8" min="8" width="26"/>
    <col customWidth="1" max="9" min="9" width="24"/>
    <col customWidth="1" max="10" min="10" width="16"/>
  </cols>
  <sheetData>
    <row r="1" spans="1:10">
      <c r="A1" s="1" t="s">
        <v>625</v>
      </c>
      <c r="B1" s="2" t="s">
        <v>466</v>
      </c>
      <c r="H1" s="2" t="s">
        <v>1</v>
      </c>
    </row>
    <row r="2" spans="1:10">
      <c r="B2" s="2" t="s">
        <v>626</v>
      </c>
      <c r="C2" s="2" t="s">
        <v>627</v>
      </c>
      <c r="D2" s="2" t="s">
        <v>628</v>
      </c>
      <c r="E2" s="2" t="s">
        <v>629</v>
      </c>
      <c r="F2" s="2" t="s">
        <v>630</v>
      </c>
      <c r="G2" s="2" t="s">
        <v>631</v>
      </c>
      <c r="H2" s="2" t="s">
        <v>2</v>
      </c>
      <c r="I2" s="2" t="s">
        <v>32</v>
      </c>
      <c r="J2" s="2" t="s">
        <v>78</v>
      </c>
    </row>
    <row r="3" spans="1:10">
      <c r="A3" s="4" t="s">
        <v>532</v>
      </c>
    </row>
    <row r="4" spans="1:10">
      <c r="A4" s="3" t="s">
        <v>529</v>
      </c>
    </row>
    <row r="5" spans="1:10">
      <c r="A5" s="4" t="s">
        <v>632</v>
      </c>
      <c r="H5" s="4" t="s">
        <v>633</v>
      </c>
      <c r="I5" s="4" t="s">
        <v>634</v>
      </c>
      <c r="J5" s="4" t="s">
        <v>635</v>
      </c>
    </row>
    <row r="6" spans="1:10">
      <c r="A6" s="4" t="s">
        <v>636</v>
      </c>
      <c r="H6" s="4" t="s">
        <v>637</v>
      </c>
      <c r="I6" s="4" t="s">
        <v>638</v>
      </c>
      <c r="J6" s="4" t="s">
        <v>637</v>
      </c>
    </row>
    <row r="7" spans="1:10">
      <c r="A7" s="4" t="s">
        <v>639</v>
      </c>
      <c r="H7" s="4" t="s">
        <v>640</v>
      </c>
      <c r="I7" s="4" t="s">
        <v>641</v>
      </c>
      <c r="J7" s="4" t="s">
        <v>642</v>
      </c>
    </row>
    <row r="8" spans="1:10">
      <c r="A8" s="4" t="s">
        <v>643</v>
      </c>
      <c r="H8" s="4" t="s">
        <v>644</v>
      </c>
      <c r="I8" s="4" t="s">
        <v>644</v>
      </c>
      <c r="J8" s="4" t="s">
        <v>644</v>
      </c>
    </row>
    <row r="9" spans="1:10">
      <c r="A9" s="4" t="s">
        <v>534</v>
      </c>
    </row>
    <row r="10" spans="1:10">
      <c r="A10" s="3" t="s">
        <v>529</v>
      </c>
    </row>
    <row r="11" spans="1:10">
      <c r="A11" s="4" t="s">
        <v>632</v>
      </c>
      <c r="B11" s="4" t="s">
        <v>645</v>
      </c>
      <c r="C11" s="4" t="s">
        <v>645</v>
      </c>
      <c r="D11" s="4" t="s">
        <v>645</v>
      </c>
      <c r="E11" s="4" t="s">
        <v>645</v>
      </c>
      <c r="F11" s="4" t="s">
        <v>645</v>
      </c>
      <c r="G11" s="4" t="s">
        <v>645</v>
      </c>
    </row>
    <row r="12" spans="1:10">
      <c r="A12" s="4" t="s">
        <v>636</v>
      </c>
      <c r="B12" s="4" t="s">
        <v>646</v>
      </c>
      <c r="C12" s="4" t="s">
        <v>647</v>
      </c>
      <c r="D12" s="4" t="s">
        <v>648</v>
      </c>
      <c r="E12" s="4" t="s">
        <v>649</v>
      </c>
      <c r="F12" s="4" t="s">
        <v>650</v>
      </c>
      <c r="G12" s="4" t="s">
        <v>647</v>
      </c>
    </row>
    <row r="13" spans="1:10">
      <c r="A13" s="4" t="s">
        <v>639</v>
      </c>
      <c r="B13" s="4" t="s">
        <v>641</v>
      </c>
      <c r="C13" s="4" t="s">
        <v>612</v>
      </c>
      <c r="D13" s="4" t="s">
        <v>651</v>
      </c>
      <c r="E13" s="4" t="s">
        <v>652</v>
      </c>
      <c r="F13" s="4" t="s">
        <v>653</v>
      </c>
      <c r="G13" s="4" t="s">
        <v>654</v>
      </c>
    </row>
    <row r="14" spans="1:10">
      <c r="A14" s="4" t="s">
        <v>643</v>
      </c>
      <c r="B14" s="4" t="s">
        <v>644</v>
      </c>
      <c r="C14" s="4" t="s">
        <v>644</v>
      </c>
      <c r="D14" s="4" t="s">
        <v>644</v>
      </c>
      <c r="E14" s="4" t="s">
        <v>644</v>
      </c>
      <c r="F14" s="4" t="s">
        <v>644</v>
      </c>
      <c r="G14" s="4" t="s">
        <v>644</v>
      </c>
    </row>
  </sheetData>
  <mergeCells count="3">
    <mergeCell ref="A1:A2"/>
    <mergeCell ref="B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197</v>
      </c>
    </row>
    <row r="4" spans="1:12">
      <c r="A4" s="4" t="s">
        <v>96</v>
      </c>
      <c r="B4" s="7" t="n">
        <v>-631</v>
      </c>
      <c r="C4" s="7" t="n">
        <v>924</v>
      </c>
      <c r="D4" s="7" t="n">
        <v>-4007</v>
      </c>
      <c r="E4" s="7" t="n">
        <v>-5255</v>
      </c>
      <c r="F4" s="7" t="n">
        <v>409</v>
      </c>
      <c r="G4" s="7" t="n">
        <v>-3890</v>
      </c>
      <c r="H4" s="7" t="n">
        <v>-3468</v>
      </c>
      <c r="I4" s="7" t="n">
        <v>-4911</v>
      </c>
      <c r="J4" s="7" t="n">
        <v>-8969</v>
      </c>
      <c r="K4" s="7" t="n">
        <v>-11860</v>
      </c>
      <c r="L4" s="7" t="n">
        <v>-25838</v>
      </c>
    </row>
    <row r="5" spans="1:12">
      <c r="A5" s="4" t="s">
        <v>657</v>
      </c>
      <c r="J5" s="5" t="n">
        <v>54946</v>
      </c>
      <c r="K5" s="5" t="n">
        <v>52342</v>
      </c>
      <c r="L5" s="5" t="n">
        <v>50141</v>
      </c>
    </row>
    <row r="6" spans="1:12">
      <c r="A6" s="4" t="s">
        <v>98</v>
      </c>
      <c r="J6" s="9" t="n">
        <v>-0.16</v>
      </c>
      <c r="K6" s="9" t="n">
        <v>-0.23</v>
      </c>
      <c r="L6" s="9" t="n">
        <v>-0.5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8</v>
      </c>
    </row>
    <row r="3" spans="1:4">
      <c r="A3" s="3" t="s">
        <v>659</v>
      </c>
    </row>
    <row r="4" spans="1:4">
      <c r="A4" s="4" t="s">
        <v>660</v>
      </c>
      <c r="B4" s="5" t="n">
        <v>6093</v>
      </c>
      <c r="C4" s="5" t="n">
        <v>7707</v>
      </c>
      <c r="D4" s="5" t="n">
        <v>8257</v>
      </c>
    </row>
    <row r="5" spans="1:4">
      <c r="A5" s="4" t="s">
        <v>532</v>
      </c>
    </row>
    <row r="6" spans="1:4">
      <c r="A6" s="3" t="s">
        <v>659</v>
      </c>
    </row>
    <row r="7" spans="1:4">
      <c r="A7" s="4" t="s">
        <v>660</v>
      </c>
      <c r="B7" s="5" t="n">
        <v>4047</v>
      </c>
      <c r="C7" s="5" t="n">
        <v>5556</v>
      </c>
      <c r="D7" s="5" t="n">
        <v>6092</v>
      </c>
    </row>
    <row r="8" spans="1:4">
      <c r="A8" s="4" t="s">
        <v>533</v>
      </c>
    </row>
    <row r="9" spans="1:4">
      <c r="A9" s="3" t="s">
        <v>659</v>
      </c>
    </row>
    <row r="10" spans="1:4">
      <c r="A10" s="4" t="s">
        <v>660</v>
      </c>
      <c r="B10" s="5" t="n">
        <v>2033</v>
      </c>
      <c r="C10" s="5" t="n">
        <v>2019</v>
      </c>
      <c r="D10" s="5" t="n">
        <v>1818</v>
      </c>
    </row>
    <row r="11" spans="1:4">
      <c r="A11" s="4" t="s">
        <v>534</v>
      </c>
    </row>
    <row r="12" spans="1:4">
      <c r="A12" s="3" t="s">
        <v>659</v>
      </c>
    </row>
    <row r="13" spans="1:4">
      <c r="A13" s="4" t="s">
        <v>660</v>
      </c>
      <c r="B13" s="5" t="n">
        <v>0</v>
      </c>
      <c r="C13" s="5" t="n">
        <v>0</v>
      </c>
      <c r="D13" s="5" t="n">
        <v>156</v>
      </c>
    </row>
    <row r="14" spans="1:4">
      <c r="A14" s="4" t="s">
        <v>535</v>
      </c>
    </row>
    <row r="15" spans="1:4">
      <c r="A15" s="3" t="s">
        <v>659</v>
      </c>
    </row>
    <row r="16" spans="1:4">
      <c r="A16" s="4" t="s">
        <v>660</v>
      </c>
      <c r="B16" s="5" t="n">
        <v>13</v>
      </c>
      <c r="C16" s="5" t="n">
        <v>132</v>
      </c>
      <c r="D16" s="5" t="n">
        <v>1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8</v>
      </c>
    </row>
    <row r="3" spans="1:4">
      <c r="A3" s="3" t="s">
        <v>200</v>
      </c>
    </row>
    <row r="4" spans="1:4">
      <c r="A4" s="4" t="s">
        <v>662</v>
      </c>
      <c r="B4" s="7" t="n">
        <v>-9434</v>
      </c>
      <c r="C4" s="7" t="n">
        <v>-12222</v>
      </c>
      <c r="D4" s="7" t="n">
        <v>-26305</v>
      </c>
    </row>
    <row r="5" spans="1:4">
      <c r="A5" s="4" t="s">
        <v>663</v>
      </c>
      <c r="B5" s="5" t="n">
        <v>733</v>
      </c>
      <c r="C5" s="5" t="n">
        <v>416</v>
      </c>
      <c r="D5" s="5" t="n">
        <v>528</v>
      </c>
    </row>
    <row r="6" spans="1:4">
      <c r="A6" s="4" t="s">
        <v>94</v>
      </c>
      <c r="B6" s="7" t="n">
        <v>-8701</v>
      </c>
      <c r="C6" s="7" t="n">
        <v>-11806</v>
      </c>
      <c r="D6" s="7" t="n">
        <v>-257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200</v>
      </c>
    </row>
    <row r="4" spans="1:12">
      <c r="A4" s="4" t="s">
        <v>665</v>
      </c>
      <c r="J4" s="7" t="n">
        <v>0</v>
      </c>
      <c r="K4" s="7" t="n">
        <v>0</v>
      </c>
      <c r="L4" s="7" t="n">
        <v>0</v>
      </c>
    </row>
    <row r="5" spans="1:12">
      <c r="A5" s="4" t="s">
        <v>666</v>
      </c>
      <c r="J5" s="5" t="n">
        <v>42</v>
      </c>
      <c r="K5" s="5" t="n">
        <v>16</v>
      </c>
      <c r="L5" s="5" t="n">
        <v>21</v>
      </c>
    </row>
    <row r="6" spans="1:12">
      <c r="A6" s="4" t="s">
        <v>667</v>
      </c>
      <c r="J6" s="5" t="n">
        <v>226</v>
      </c>
      <c r="K6" s="5" t="n">
        <v>38</v>
      </c>
      <c r="L6" s="5" t="n">
        <v>40</v>
      </c>
    </row>
    <row r="7" spans="1:12">
      <c r="A7" s="4" t="s">
        <v>668</v>
      </c>
      <c r="B7" s="7" t="n">
        <v>126</v>
      </c>
      <c r="C7" s="7" t="n">
        <v>43</v>
      </c>
      <c r="D7" s="7" t="n">
        <v>50</v>
      </c>
      <c r="E7" s="7" t="n">
        <v>49</v>
      </c>
      <c r="F7" s="7" t="n">
        <v>-14</v>
      </c>
      <c r="G7" s="7" t="n">
        <v>-2</v>
      </c>
      <c r="H7" s="7" t="n">
        <v>42</v>
      </c>
      <c r="I7" s="7" t="n">
        <v>28</v>
      </c>
      <c r="J7" s="7" t="n">
        <v>268</v>
      </c>
      <c r="K7" s="7" t="n">
        <v>54</v>
      </c>
      <c r="L7" s="7" t="n">
        <v>6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8</v>
      </c>
    </row>
    <row r="3" spans="1:4">
      <c r="A3" s="3" t="s">
        <v>670</v>
      </c>
    </row>
    <row r="4" spans="1:4">
      <c r="A4" s="4" t="s">
        <v>671</v>
      </c>
      <c r="B4" s="4" t="s">
        <v>672</v>
      </c>
      <c r="C4" s="4" t="s">
        <v>672</v>
      </c>
      <c r="D4" s="4" t="s">
        <v>672</v>
      </c>
    </row>
    <row r="5" spans="1:4">
      <c r="A5" s="4" t="s">
        <v>673</v>
      </c>
      <c r="B5" s="7" t="n">
        <v>0</v>
      </c>
      <c r="C5" s="7" t="n">
        <v>1200000</v>
      </c>
      <c r="D5" s="7" t="n">
        <v>800000</v>
      </c>
    </row>
    <row r="6" spans="1:4">
      <c r="A6" s="4" t="s">
        <v>674</v>
      </c>
      <c r="B6" s="4" t="s">
        <v>675</v>
      </c>
    </row>
    <row r="7" spans="1:4">
      <c r="A7" s="4" t="s">
        <v>676</v>
      </c>
      <c r="B7" s="4" t="s">
        <v>341</v>
      </c>
    </row>
    <row r="8" spans="1:4">
      <c r="A8" s="4" t="s">
        <v>677</v>
      </c>
      <c r="B8" s="7" t="n">
        <v>26000000</v>
      </c>
    </row>
    <row r="9" spans="1:4">
      <c r="A9" s="4" t="s">
        <v>678</v>
      </c>
    </row>
    <row r="10" spans="1:4">
      <c r="A10" s="3" t="s">
        <v>670</v>
      </c>
    </row>
    <row r="11" spans="1:4">
      <c r="A11" s="4" t="s">
        <v>679</v>
      </c>
      <c r="B11" s="5" t="n">
        <v>-1300000</v>
      </c>
      <c r="C11" s="7" t="n">
        <v>2000000</v>
      </c>
    </row>
    <row r="12" spans="1:4">
      <c r="A12" s="4" t="s">
        <v>680</v>
      </c>
      <c r="B12" s="5" t="n">
        <v>188800000</v>
      </c>
    </row>
    <row r="13" spans="1:4">
      <c r="A13" s="4" t="s">
        <v>681</v>
      </c>
    </row>
    <row r="14" spans="1:4">
      <c r="A14" s="3" t="s">
        <v>670</v>
      </c>
    </row>
    <row r="15" spans="1:4">
      <c r="A15" s="4" t="s">
        <v>682</v>
      </c>
      <c r="B15" s="5" t="n">
        <v>2800000</v>
      </c>
    </row>
    <row r="16" spans="1:4">
      <c r="A16" s="4" t="s">
        <v>683</v>
      </c>
    </row>
    <row r="17" spans="1:4">
      <c r="A17" s="3" t="s">
        <v>670</v>
      </c>
    </row>
    <row r="18" spans="1:4">
      <c r="A18" s="4" t="s">
        <v>680</v>
      </c>
      <c r="B18" s="5" t="n">
        <v>104400000</v>
      </c>
    </row>
    <row r="19" spans="1:4">
      <c r="A19" s="4" t="s">
        <v>684</v>
      </c>
    </row>
    <row r="20" spans="1:4">
      <c r="A20" s="3" t="s">
        <v>670</v>
      </c>
    </row>
    <row r="21" spans="1:4">
      <c r="A21" s="4" t="s">
        <v>682</v>
      </c>
      <c r="B21" s="7" t="n">
        <v>2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200</v>
      </c>
    </row>
    <row r="4" spans="1:12">
      <c r="A4" s="4" t="s">
        <v>686</v>
      </c>
      <c r="J4" s="7" t="n">
        <v>-2958</v>
      </c>
      <c r="K4" s="7" t="n">
        <v>-4014</v>
      </c>
      <c r="L4" s="7" t="n">
        <v>-8764</v>
      </c>
    </row>
    <row r="5" spans="1:12">
      <c r="A5" s="4" t="s">
        <v>687</v>
      </c>
      <c r="J5" s="5" t="n">
        <v>-708</v>
      </c>
      <c r="K5" s="5" t="n">
        <v>490</v>
      </c>
      <c r="L5" s="5" t="n">
        <v>-756</v>
      </c>
    </row>
    <row r="6" spans="1:12">
      <c r="A6" s="4" t="s">
        <v>688</v>
      </c>
      <c r="J6" s="5" t="n">
        <v>-5673</v>
      </c>
      <c r="K6" s="5" t="n">
        <v>931</v>
      </c>
      <c r="L6" s="5" t="n">
        <v>438</v>
      </c>
    </row>
    <row r="7" spans="1:12">
      <c r="A7" s="4" t="s">
        <v>689</v>
      </c>
      <c r="J7" s="5" t="n">
        <v>-402</v>
      </c>
      <c r="K7" s="5" t="n">
        <v>-262</v>
      </c>
      <c r="L7" s="5" t="n">
        <v>-440</v>
      </c>
    </row>
    <row r="8" spans="1:12">
      <c r="A8" s="4" t="s">
        <v>117</v>
      </c>
      <c r="J8" s="5" t="n">
        <v>-14622</v>
      </c>
      <c r="K8" s="5" t="n">
        <v>983</v>
      </c>
      <c r="L8" s="5" t="n">
        <v>737</v>
      </c>
    </row>
    <row r="9" spans="1:12">
      <c r="A9" s="4" t="s">
        <v>690</v>
      </c>
      <c r="J9" s="5" t="n">
        <v>25952</v>
      </c>
      <c r="K9" s="5" t="n">
        <v>0</v>
      </c>
      <c r="L9" s="5" t="n">
        <v>0</v>
      </c>
    </row>
    <row r="10" spans="1:12">
      <c r="A10" s="4" t="s">
        <v>124</v>
      </c>
      <c r="J10" s="5" t="n">
        <v>2</v>
      </c>
      <c r="K10" s="5" t="n">
        <v>-104</v>
      </c>
      <c r="L10" s="5" t="n">
        <v>481</v>
      </c>
    </row>
    <row r="11" spans="1:12">
      <c r="A11" s="4" t="s">
        <v>691</v>
      </c>
      <c r="J11" s="5" t="n">
        <v>-1323</v>
      </c>
      <c r="K11" s="5" t="n">
        <v>2030</v>
      </c>
      <c r="L11" s="5" t="n">
        <v>8365</v>
      </c>
    </row>
    <row r="12" spans="1:12">
      <c r="A12" s="4" t="s">
        <v>668</v>
      </c>
      <c r="B12" s="7" t="n">
        <v>126</v>
      </c>
      <c r="C12" s="7" t="n">
        <v>43</v>
      </c>
      <c r="D12" s="7" t="n">
        <v>50</v>
      </c>
      <c r="E12" s="7" t="n">
        <v>49</v>
      </c>
      <c r="F12" s="7" t="n">
        <v>-14</v>
      </c>
      <c r="G12" s="7" t="n">
        <v>-2</v>
      </c>
      <c r="H12" s="7" t="n">
        <v>42</v>
      </c>
      <c r="I12" s="7" t="n">
        <v>28</v>
      </c>
      <c r="J12" s="7" t="n">
        <v>268</v>
      </c>
      <c r="K12" s="7" t="n">
        <v>54</v>
      </c>
      <c r="L12" s="7" t="n">
        <v>6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7" t="n">
        <v>47991</v>
      </c>
      <c r="C3" s="7" t="n">
        <v>48533</v>
      </c>
    </row>
    <row r="4" spans="1:3">
      <c r="A4" s="4" t="s">
        <v>695</v>
      </c>
      <c r="B4" s="5" t="n">
        <v>3183</v>
      </c>
      <c r="C4" s="5" t="n">
        <v>3801</v>
      </c>
    </row>
    <row r="5" spans="1:3">
      <c r="A5" s="4" t="s">
        <v>400</v>
      </c>
      <c r="B5" s="5" t="n">
        <v>416</v>
      </c>
      <c r="C5" s="5" t="n">
        <v>429</v>
      </c>
    </row>
    <row r="6" spans="1:3">
      <c r="A6" s="4" t="s">
        <v>407</v>
      </c>
      <c r="B6" s="5" t="n">
        <v>-98</v>
      </c>
    </row>
    <row r="7" spans="1:3">
      <c r="A7" s="4" t="s">
        <v>407</v>
      </c>
      <c r="C7" s="5" t="n">
        <v>183</v>
      </c>
    </row>
    <row r="8" spans="1:3">
      <c r="A8" s="4" t="s">
        <v>50</v>
      </c>
      <c r="B8" s="5" t="n">
        <v>140</v>
      </c>
      <c r="C8" s="5" t="n">
        <v>23</v>
      </c>
    </row>
    <row r="9" spans="1:3">
      <c r="A9" s="4" t="s">
        <v>696</v>
      </c>
      <c r="B9" s="5" t="n">
        <v>900</v>
      </c>
      <c r="C9" s="5" t="n">
        <v>1183</v>
      </c>
    </row>
    <row r="10" spans="1:3">
      <c r="A10" s="4" t="s">
        <v>697</v>
      </c>
      <c r="B10" s="5" t="n">
        <v>7</v>
      </c>
      <c r="C10" s="5" t="n">
        <v>14</v>
      </c>
    </row>
    <row r="11" spans="1:3">
      <c r="A11" s="4" t="s">
        <v>698</v>
      </c>
      <c r="B11" s="5" t="n">
        <v>52539</v>
      </c>
      <c r="C11" s="5" t="n">
        <v>54166</v>
      </c>
    </row>
    <row r="12" spans="1:3">
      <c r="A12" s="4" t="s">
        <v>699</v>
      </c>
      <c r="B12" s="5" t="n">
        <v>-52275</v>
      </c>
      <c r="C12" s="5" t="n">
        <v>-53598</v>
      </c>
    </row>
    <row r="13" spans="1:3">
      <c r="A13" s="4" t="s">
        <v>700</v>
      </c>
      <c r="B13" s="5" t="n">
        <v>264</v>
      </c>
      <c r="C13" s="5" t="n">
        <v>568</v>
      </c>
    </row>
    <row r="14" spans="1:3">
      <c r="A14" s="3" t="s">
        <v>701</v>
      </c>
    </row>
    <row r="15" spans="1:3">
      <c r="A15" s="4" t="s">
        <v>702</v>
      </c>
      <c r="B15" s="5" t="n">
        <v>-264</v>
      </c>
      <c r="C15" s="5" t="n">
        <v>-568</v>
      </c>
    </row>
    <row r="16" spans="1:3">
      <c r="A16" s="4" t="s">
        <v>703</v>
      </c>
      <c r="B16" s="5" t="n">
        <v>-264</v>
      </c>
      <c r="C16" s="5" t="n">
        <v>-568</v>
      </c>
    </row>
    <row r="17" spans="1:3">
      <c r="A17" s="4" t="s">
        <v>704</v>
      </c>
      <c r="B17" s="7" t="n">
        <v>0</v>
      </c>
      <c r="C1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8</v>
      </c>
    </row>
    <row r="3" spans="1:4">
      <c r="A3" s="3" t="s">
        <v>706</v>
      </c>
    </row>
    <row r="4" spans="1:4">
      <c r="A4" s="4" t="s">
        <v>707</v>
      </c>
      <c r="B4" s="7" t="n">
        <v>2805</v>
      </c>
      <c r="C4" s="7" t="n">
        <v>2485</v>
      </c>
      <c r="D4" s="7" t="n">
        <v>1975</v>
      </c>
    </row>
    <row r="5" spans="1:4">
      <c r="A5" s="4" t="s">
        <v>708</v>
      </c>
      <c r="B5" s="5" t="n">
        <v>310</v>
      </c>
      <c r="C5" s="5" t="n">
        <v>324</v>
      </c>
      <c r="D5" s="5" t="n">
        <v>522</v>
      </c>
    </row>
    <row r="6" spans="1:4">
      <c r="A6" s="4" t="s">
        <v>709</v>
      </c>
      <c r="B6" s="5" t="n">
        <v>0</v>
      </c>
      <c r="C6" s="5" t="n">
        <v>-4</v>
      </c>
      <c r="D6" s="5" t="n">
        <v>-12</v>
      </c>
    </row>
    <row r="7" spans="1:4">
      <c r="A7" s="4" t="s">
        <v>710</v>
      </c>
      <c r="B7" s="7" t="n">
        <v>3115</v>
      </c>
      <c r="C7" s="7" t="n">
        <v>2805</v>
      </c>
      <c r="D7" s="7" t="n">
        <v>24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1</v>
      </c>
      <c r="B1" s="2" t="s">
        <v>1</v>
      </c>
    </row>
    <row r="2" spans="1:4">
      <c r="B2" s="2" t="s">
        <v>2</v>
      </c>
      <c r="C2" s="2" t="s">
        <v>32</v>
      </c>
      <c r="D2" s="2" t="s">
        <v>78</v>
      </c>
    </row>
    <row r="3" spans="1:4">
      <c r="A3" s="3" t="s">
        <v>203</v>
      </c>
    </row>
    <row r="4" spans="1:4">
      <c r="A4" s="4" t="s">
        <v>712</v>
      </c>
      <c r="B4" s="7" t="n">
        <v>2600</v>
      </c>
      <c r="C4" s="7" t="n">
        <v>2100</v>
      </c>
      <c r="D4" s="7" t="n">
        <v>2000</v>
      </c>
    </row>
    <row r="5" spans="1:4">
      <c r="A5" s="3" t="s">
        <v>713</v>
      </c>
    </row>
    <row r="6" spans="1:4">
      <c r="A6" s="5" t="n">
        <v>2018</v>
      </c>
      <c r="B6" s="5" t="n">
        <v>7770</v>
      </c>
    </row>
    <row r="7" spans="1:4">
      <c r="A7" s="5" t="n">
        <v>2019</v>
      </c>
      <c r="B7" s="5" t="n">
        <v>5564</v>
      </c>
    </row>
    <row r="8" spans="1:4">
      <c r="A8" s="5" t="n">
        <v>2020</v>
      </c>
      <c r="B8" s="5" t="n">
        <v>2244</v>
      </c>
    </row>
    <row r="9" spans="1:4">
      <c r="A9" s="5" t="n">
        <v>2021</v>
      </c>
      <c r="B9" s="5" t="n">
        <v>0</v>
      </c>
    </row>
    <row r="10" spans="1:4">
      <c r="A10" s="4" t="s">
        <v>714</v>
      </c>
      <c r="B10" s="5" t="n">
        <v>15578</v>
      </c>
    </row>
    <row r="11" spans="1:4">
      <c r="A11" s="4" t="s">
        <v>715</v>
      </c>
      <c r="B11" s="5" t="n">
        <v>-1766</v>
      </c>
    </row>
    <row r="12" spans="1:4">
      <c r="A12" s="4" t="s">
        <v>716</v>
      </c>
      <c r="B12" s="5" t="n">
        <v>13812</v>
      </c>
    </row>
    <row r="13" spans="1:4">
      <c r="A13" s="4" t="s">
        <v>717</v>
      </c>
      <c r="B13" s="5" t="n">
        <v>6651</v>
      </c>
      <c r="C13" s="5" t="n">
        <v>6230</v>
      </c>
    </row>
    <row r="14" spans="1:4">
      <c r="A14" s="4" t="s">
        <v>718</v>
      </c>
      <c r="B14" s="5" t="n">
        <v>7161</v>
      </c>
      <c r="C14" s="7" t="n">
        <v>5915</v>
      </c>
    </row>
    <row r="15" spans="1:4">
      <c r="A15" s="3" t="s">
        <v>719</v>
      </c>
    </row>
    <row r="16" spans="1:4">
      <c r="A16" s="5" t="n">
        <v>2018</v>
      </c>
      <c r="B16" s="5" t="n">
        <v>2750</v>
      </c>
    </row>
    <row r="17" spans="1:4">
      <c r="A17" s="5" t="n">
        <v>2019</v>
      </c>
      <c r="B17" s="5" t="n">
        <v>2747</v>
      </c>
    </row>
    <row r="18" spans="1:4">
      <c r="A18" s="5" t="n">
        <v>2020</v>
      </c>
      <c r="B18" s="5" t="n">
        <v>2630</v>
      </c>
    </row>
    <row r="19" spans="1:4">
      <c r="A19" s="5" t="n">
        <v>2021</v>
      </c>
      <c r="B19" s="5" t="n">
        <v>654</v>
      </c>
    </row>
    <row r="20" spans="1:4">
      <c r="A20" s="4" t="s">
        <v>714</v>
      </c>
      <c r="B20" s="7" t="n">
        <v>87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85</v>
      </c>
    </row>
    <row r="2" spans="1:2">
      <c r="A2" s="4" t="s">
        <v>721</v>
      </c>
    </row>
    <row r="3" spans="1:2">
      <c r="A3" s="3" t="s">
        <v>722</v>
      </c>
    </row>
    <row r="4" spans="1:2">
      <c r="A4" s="5" t="n">
        <v>2018</v>
      </c>
      <c r="B4" s="7" t="n">
        <v>855</v>
      </c>
    </row>
    <row r="5" spans="1:2">
      <c r="A5" s="5" t="n">
        <v>2019</v>
      </c>
      <c r="B5" s="5" t="n">
        <v>36</v>
      </c>
    </row>
    <row r="6" spans="1:2">
      <c r="A6" s="5" t="n">
        <v>2020</v>
      </c>
      <c r="B6" s="5" t="n">
        <v>23</v>
      </c>
    </row>
    <row r="7" spans="1:2">
      <c r="A7" s="4" t="s">
        <v>723</v>
      </c>
      <c r="B7" s="5" t="n">
        <v>914</v>
      </c>
    </row>
    <row r="8" spans="1:2">
      <c r="A8" s="4" t="s">
        <v>724</v>
      </c>
    </row>
    <row r="9" spans="1:2">
      <c r="A9" s="3" t="s">
        <v>722</v>
      </c>
    </row>
    <row r="10" spans="1:2">
      <c r="A10" s="5" t="n">
        <v>2018</v>
      </c>
      <c r="B10" s="5" t="n">
        <v>2355</v>
      </c>
    </row>
    <row r="11" spans="1:2">
      <c r="A11" s="5" t="n">
        <v>2019</v>
      </c>
      <c r="B11" s="5" t="n">
        <v>1505</v>
      </c>
    </row>
    <row r="12" spans="1:2">
      <c r="A12" s="5" t="n">
        <v>2020</v>
      </c>
      <c r="B12" s="5" t="n">
        <v>90</v>
      </c>
    </row>
    <row r="13" spans="1:2">
      <c r="A13" s="4" t="s">
        <v>723</v>
      </c>
      <c r="B13" s="5" t="n">
        <v>3950</v>
      </c>
    </row>
    <row r="14" spans="1:2">
      <c r="A14" s="4" t="s">
        <v>725</v>
      </c>
    </row>
    <row r="15" spans="1:2">
      <c r="A15" s="3" t="s">
        <v>722</v>
      </c>
    </row>
    <row r="16" spans="1:2">
      <c r="A16" s="5" t="n">
        <v>2018</v>
      </c>
      <c r="B16" s="5" t="n">
        <v>426</v>
      </c>
    </row>
    <row r="17" spans="1:2">
      <c r="A17" s="5" t="n">
        <v>2019</v>
      </c>
      <c r="B17" s="5" t="n">
        <v>93</v>
      </c>
    </row>
    <row r="18" spans="1:2">
      <c r="A18" s="5" t="n">
        <v>2020</v>
      </c>
      <c r="B18" s="5" t="n">
        <v>17</v>
      </c>
    </row>
    <row r="19" spans="1:2">
      <c r="A19" s="4" t="s">
        <v>723</v>
      </c>
      <c r="B19" s="7" t="n">
        <v>5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26</v>
      </c>
      <c r="B1" s="2" t="s">
        <v>466</v>
      </c>
      <c r="C1" s="2" t="s">
        <v>656</v>
      </c>
      <c r="D1" s="2" t="s">
        <v>1</v>
      </c>
    </row>
    <row r="2" spans="1:8">
      <c r="B2" s="2" t="s">
        <v>511</v>
      </c>
      <c r="C2" s="2" t="s">
        <v>486</v>
      </c>
      <c r="D2" s="2" t="s">
        <v>2</v>
      </c>
      <c r="E2" s="2" t="s">
        <v>32</v>
      </c>
      <c r="F2" s="2" t="s">
        <v>78</v>
      </c>
      <c r="G2" s="2" t="s">
        <v>440</v>
      </c>
      <c r="H2" s="2" t="s">
        <v>727</v>
      </c>
    </row>
    <row r="3" spans="1:8">
      <c r="A3" s="3" t="s">
        <v>728</v>
      </c>
    </row>
    <row r="4" spans="1:8">
      <c r="A4" s="4" t="s">
        <v>46</v>
      </c>
      <c r="D4" s="7" t="n">
        <v>1151</v>
      </c>
      <c r="E4" s="7" t="n">
        <v>2742</v>
      </c>
    </row>
    <row r="5" spans="1:8">
      <c r="A5" s="4" t="s">
        <v>729</v>
      </c>
      <c r="D5" s="5" t="n">
        <v>0</v>
      </c>
      <c r="E5" s="7" t="n">
        <v>-3114</v>
      </c>
      <c r="F5" s="7" t="n">
        <v>0</v>
      </c>
    </row>
    <row r="6" spans="1:8">
      <c r="A6" s="4" t="s">
        <v>730</v>
      </c>
      <c r="D6" s="5" t="n">
        <v>32927</v>
      </c>
    </row>
    <row r="7" spans="1:8">
      <c r="A7" s="4" t="s">
        <v>731</v>
      </c>
    </row>
    <row r="8" spans="1:8">
      <c r="A8" s="3" t="s">
        <v>728</v>
      </c>
    </row>
    <row r="9" spans="1:8">
      <c r="A9" s="4" t="s">
        <v>46</v>
      </c>
      <c r="H9" s="7" t="n">
        <v>8100</v>
      </c>
    </row>
    <row r="10" spans="1:8">
      <c r="A10" s="4" t="s">
        <v>732</v>
      </c>
    </row>
    <row r="11" spans="1:8">
      <c r="A11" s="3" t="s">
        <v>728</v>
      </c>
    </row>
    <row r="12" spans="1:8">
      <c r="A12" s="4" t="s">
        <v>46</v>
      </c>
      <c r="H12" s="5" t="n">
        <v>4700</v>
      </c>
    </row>
    <row r="13" spans="1:8">
      <c r="A13" s="4" t="s">
        <v>733</v>
      </c>
      <c r="B13" s="7" t="n">
        <v>600</v>
      </c>
    </row>
    <row r="14" spans="1:8">
      <c r="A14" s="4" t="s">
        <v>734</v>
      </c>
    </row>
    <row r="15" spans="1:8">
      <c r="A15" s="3" t="s">
        <v>728</v>
      </c>
    </row>
    <row r="16" spans="1:8">
      <c r="A16" s="4" t="s">
        <v>46</v>
      </c>
      <c r="C16" s="7" t="n">
        <v>3900</v>
      </c>
      <c r="H16" s="7" t="n">
        <v>3400</v>
      </c>
    </row>
    <row r="17" spans="1:8">
      <c r="A17" s="4" t="s">
        <v>735</v>
      </c>
      <c r="G17" s="7" t="n">
        <v>3100</v>
      </c>
    </row>
    <row r="18" spans="1:8">
      <c r="A18" s="4" t="s">
        <v>736</v>
      </c>
      <c r="G18" s="5" t="n">
        <v>3100</v>
      </c>
    </row>
    <row r="19" spans="1:8">
      <c r="A19" s="4" t="s">
        <v>737</v>
      </c>
    </row>
    <row r="20" spans="1:8">
      <c r="A20" s="3" t="s">
        <v>728</v>
      </c>
    </row>
    <row r="21" spans="1:8">
      <c r="A21" s="4" t="s">
        <v>729</v>
      </c>
      <c r="C21" s="7" t="n">
        <v>500</v>
      </c>
    </row>
    <row r="22" spans="1:8">
      <c r="A22" s="4" t="s">
        <v>738</v>
      </c>
    </row>
    <row r="23" spans="1:8">
      <c r="A23" s="3" t="s">
        <v>728</v>
      </c>
    </row>
    <row r="24" spans="1:8">
      <c r="A24" s="4" t="s">
        <v>46</v>
      </c>
      <c r="D24" s="5" t="n">
        <v>800</v>
      </c>
      <c r="G24" s="7" t="n">
        <v>800</v>
      </c>
    </row>
    <row r="25" spans="1:8">
      <c r="A25" s="4" t="s">
        <v>739</v>
      </c>
    </row>
    <row r="26" spans="1:8">
      <c r="A26" s="3" t="s">
        <v>728</v>
      </c>
    </row>
    <row r="27" spans="1:8">
      <c r="A27" s="4" t="s">
        <v>730</v>
      </c>
      <c r="B27" s="7" t="n">
        <v>4100</v>
      </c>
    </row>
    <row r="28" spans="1:8">
      <c r="A28" s="4" t="s">
        <v>740</v>
      </c>
    </row>
    <row r="29" spans="1:8">
      <c r="A29" s="3" t="s">
        <v>728</v>
      </c>
    </row>
    <row r="30" spans="1:8">
      <c r="A30" s="4" t="s">
        <v>735</v>
      </c>
      <c r="D30" s="7" t="n">
        <v>7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s>
  <sheetData>
    <row r="1" spans="1:13">
      <c r="A1" s="1" t="s">
        <v>741</v>
      </c>
      <c r="B1" s="2" t="s">
        <v>656</v>
      </c>
      <c r="K1" s="2" t="s">
        <v>1</v>
      </c>
    </row>
    <row r="2" spans="1:13">
      <c r="B2" s="2" t="s">
        <v>385</v>
      </c>
      <c r="C2" s="2" t="s">
        <v>742</v>
      </c>
      <c r="D2" s="2" t="s">
        <v>743</v>
      </c>
      <c r="E2" s="2" t="s">
        <v>744</v>
      </c>
      <c r="F2" s="2" t="s">
        <v>494</v>
      </c>
      <c r="G2" s="2" t="s">
        <v>745</v>
      </c>
      <c r="H2" s="2" t="s">
        <v>746</v>
      </c>
      <c r="I2" s="2" t="s">
        <v>747</v>
      </c>
      <c r="J2" s="2" t="s">
        <v>748</v>
      </c>
      <c r="K2" s="2" t="s">
        <v>385</v>
      </c>
      <c r="L2" s="2" t="s">
        <v>494</v>
      </c>
      <c r="M2" s="2" t="s">
        <v>749</v>
      </c>
    </row>
    <row r="3" spans="1:13">
      <c r="A3" s="3" t="s">
        <v>728</v>
      </c>
    </row>
    <row r="4" spans="1:13">
      <c r="A4" s="4" t="s">
        <v>750</v>
      </c>
      <c r="B4" s="7" t="n">
        <v>8767000</v>
      </c>
      <c r="C4" s="7" t="n">
        <v>4679000</v>
      </c>
      <c r="D4" s="7" t="n">
        <v>6845000</v>
      </c>
      <c r="E4" s="7" t="n">
        <v>8860000</v>
      </c>
      <c r="F4" s="7" t="n">
        <v>6511000</v>
      </c>
      <c r="G4" s="7" t="n">
        <v>6143000</v>
      </c>
      <c r="H4" s="7" t="n">
        <v>5882000</v>
      </c>
      <c r="I4" s="7" t="n">
        <v>6536000</v>
      </c>
      <c r="K4" s="7" t="n">
        <v>29151000</v>
      </c>
      <c r="L4" s="7" t="n">
        <v>25072000</v>
      </c>
      <c r="M4" s="7" t="n">
        <v>25822000</v>
      </c>
    </row>
    <row r="5" spans="1:13">
      <c r="A5" s="4" t="s">
        <v>751</v>
      </c>
      <c r="B5" s="5" t="n">
        <v>1326000</v>
      </c>
      <c r="F5" s="5" t="n">
        <v>1347000</v>
      </c>
      <c r="K5" s="5" t="n">
        <v>1326000</v>
      </c>
      <c r="L5" s="5" t="n">
        <v>1347000</v>
      </c>
    </row>
    <row r="6" spans="1:13">
      <c r="A6" s="4" t="s">
        <v>752</v>
      </c>
    </row>
    <row r="7" spans="1:13">
      <c r="A7" s="3" t="s">
        <v>728</v>
      </c>
    </row>
    <row r="8" spans="1:13">
      <c r="A8" s="4" t="s">
        <v>753</v>
      </c>
      <c r="J8" s="5" t="n">
        <v>4</v>
      </c>
    </row>
    <row r="9" spans="1:13">
      <c r="A9" s="4" t="s">
        <v>750</v>
      </c>
      <c r="J9" s="7" t="n">
        <v>600000</v>
      </c>
    </row>
    <row r="10" spans="1:13">
      <c r="A10" s="4" t="s">
        <v>733</v>
      </c>
      <c r="K10" s="5" t="n">
        <v>0</v>
      </c>
      <c r="L10" s="5" t="n">
        <v>300000</v>
      </c>
      <c r="M10" s="5" t="n">
        <v>1100000</v>
      </c>
    </row>
    <row r="11" spans="1:13">
      <c r="A11" s="4" t="s">
        <v>754</v>
      </c>
      <c r="K11" s="5" t="n">
        <v>-600000</v>
      </c>
      <c r="L11" s="5" t="n">
        <v>-400000</v>
      </c>
      <c r="M11" s="7" t="n">
        <v>1200000</v>
      </c>
    </row>
    <row r="12" spans="1:13">
      <c r="A12" s="4" t="s">
        <v>47</v>
      </c>
      <c r="B12" s="5" t="n">
        <v>1500000</v>
      </c>
      <c r="F12" s="5" t="n">
        <v>2100000</v>
      </c>
      <c r="K12" s="5" t="n">
        <v>1500000</v>
      </c>
      <c r="L12" s="5" t="n">
        <v>2100000</v>
      </c>
    </row>
    <row r="13" spans="1:13">
      <c r="A13" s="4" t="s">
        <v>751</v>
      </c>
      <c r="B13" s="7" t="n">
        <v>400000</v>
      </c>
      <c r="F13" s="7" t="n">
        <v>600000</v>
      </c>
      <c r="K13" s="7" t="n">
        <v>400000</v>
      </c>
      <c r="L13" s="7" t="n">
        <v>600000</v>
      </c>
    </row>
  </sheetData>
  <mergeCells count="3">
    <mergeCell ref="A1:A2"/>
    <mergeCell ref="B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55</v>
      </c>
      <c r="B1" s="2" t="s">
        <v>441</v>
      </c>
      <c r="C1" s="2" t="s">
        <v>627</v>
      </c>
    </row>
    <row r="2" spans="1:3">
      <c r="A2" s="4" t="s">
        <v>756</v>
      </c>
    </row>
    <row r="3" spans="1:3">
      <c r="A3" s="3" t="s">
        <v>728</v>
      </c>
    </row>
    <row r="4" spans="1:3">
      <c r="A4" s="4" t="s">
        <v>757</v>
      </c>
      <c r="B4" s="7" t="n">
        <v>1700</v>
      </c>
    </row>
    <row r="5" spans="1:3">
      <c r="A5" s="4" t="s">
        <v>758</v>
      </c>
    </row>
    <row r="6" spans="1:3">
      <c r="A6" s="3" t="s">
        <v>728</v>
      </c>
    </row>
    <row r="7" spans="1:3">
      <c r="A7" s="4" t="s">
        <v>759</v>
      </c>
      <c r="C7" s="7"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761</v>
      </c>
    </row>
    <row r="4" spans="1:12">
      <c r="A4" s="4" t="s">
        <v>80</v>
      </c>
      <c r="B4" s="7" t="n">
        <v>55403</v>
      </c>
      <c r="C4" s="7" t="n">
        <v>50081</v>
      </c>
      <c r="D4" s="7" t="n">
        <v>47727</v>
      </c>
      <c r="E4" s="7" t="n">
        <v>47014</v>
      </c>
      <c r="F4" s="7" t="n">
        <v>44207</v>
      </c>
      <c r="G4" s="7" t="n">
        <v>40982</v>
      </c>
      <c r="H4" s="7" t="n">
        <v>38886</v>
      </c>
      <c r="I4" s="7" t="n">
        <v>38015</v>
      </c>
      <c r="J4" s="7" t="n">
        <v>200225</v>
      </c>
      <c r="K4" s="7" t="n">
        <v>162090</v>
      </c>
      <c r="L4" s="7" t="n">
        <v>128868</v>
      </c>
    </row>
    <row r="5" spans="1:12">
      <c r="A5" s="4" t="s">
        <v>38</v>
      </c>
      <c r="B5" s="5" t="n">
        <v>19888</v>
      </c>
      <c r="F5" s="5" t="n">
        <v>14688</v>
      </c>
      <c r="J5" s="5" t="n">
        <v>19888</v>
      </c>
      <c r="K5" s="5" t="n">
        <v>14688</v>
      </c>
      <c r="L5" s="5" t="n">
        <v>13225</v>
      </c>
    </row>
    <row r="6" spans="1:12">
      <c r="A6" s="4" t="s">
        <v>662</v>
      </c>
    </row>
    <row r="7" spans="1:12">
      <c r="A7" s="3" t="s">
        <v>761</v>
      </c>
    </row>
    <row r="8" spans="1:12">
      <c r="A8" s="4" t="s">
        <v>80</v>
      </c>
      <c r="J8" s="5" t="n">
        <v>188303</v>
      </c>
      <c r="K8" s="5" t="n">
        <v>151484</v>
      </c>
      <c r="L8" s="5" t="n">
        <v>120037</v>
      </c>
    </row>
    <row r="9" spans="1:12">
      <c r="A9" s="4" t="s">
        <v>38</v>
      </c>
      <c r="B9" s="5" t="n">
        <v>17949</v>
      </c>
      <c r="F9" s="5" t="n">
        <v>13025</v>
      </c>
      <c r="J9" s="5" t="n">
        <v>17949</v>
      </c>
      <c r="K9" s="5" t="n">
        <v>13025</v>
      </c>
      <c r="L9" s="5" t="n">
        <v>10939</v>
      </c>
    </row>
    <row r="10" spans="1:12">
      <c r="A10" s="4" t="s">
        <v>663</v>
      </c>
    </row>
    <row r="11" spans="1:12">
      <c r="A11" s="3" t="s">
        <v>761</v>
      </c>
    </row>
    <row r="12" spans="1:12">
      <c r="A12" s="4" t="s">
        <v>80</v>
      </c>
      <c r="J12" s="5" t="n">
        <v>11922</v>
      </c>
      <c r="K12" s="5" t="n">
        <v>10606</v>
      </c>
      <c r="L12" s="5" t="n">
        <v>8831</v>
      </c>
    </row>
    <row r="13" spans="1:12">
      <c r="A13" s="4" t="s">
        <v>38</v>
      </c>
      <c r="B13" s="7" t="n">
        <v>1939</v>
      </c>
      <c r="F13" s="7" t="n">
        <v>1663</v>
      </c>
      <c r="J13" s="7" t="n">
        <v>1939</v>
      </c>
      <c r="K13" s="7" t="n">
        <v>1663</v>
      </c>
      <c r="L13" s="7" t="n">
        <v>228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62</v>
      </c>
      <c r="B1" s="2" t="s">
        <v>1</v>
      </c>
    </row>
    <row r="2" spans="1:4">
      <c r="B2" s="2" t="s">
        <v>2</v>
      </c>
      <c r="C2" s="2" t="s">
        <v>32</v>
      </c>
      <c r="D2" s="2" t="s">
        <v>78</v>
      </c>
    </row>
    <row r="3" spans="1:4">
      <c r="A3" s="3" t="s">
        <v>209</v>
      </c>
    </row>
    <row r="4" spans="1:4">
      <c r="A4" s="4" t="s">
        <v>763</v>
      </c>
      <c r="B4" s="6" t="n">
        <v>0.5</v>
      </c>
      <c r="C4" s="6" t="n">
        <v>0.4</v>
      </c>
    </row>
    <row r="5" spans="1:4">
      <c r="A5" s="4" t="s">
        <v>764</v>
      </c>
      <c r="B5" s="6" t="n">
        <v>0.3</v>
      </c>
      <c r="C5" s="6" t="n">
        <v>0.1</v>
      </c>
      <c r="D5" s="6" t="n">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3" t="s">
        <v>212</v>
      </c>
    </row>
    <row r="4" spans="1:12">
      <c r="A4" s="4" t="s">
        <v>80</v>
      </c>
      <c r="B4" s="7" t="n">
        <v>55403</v>
      </c>
      <c r="C4" s="7" t="n">
        <v>50081</v>
      </c>
      <c r="D4" s="7" t="n">
        <v>47727</v>
      </c>
      <c r="E4" s="7" t="n">
        <v>47014</v>
      </c>
      <c r="F4" s="7" t="n">
        <v>44207</v>
      </c>
      <c r="G4" s="7" t="n">
        <v>40982</v>
      </c>
      <c r="H4" s="7" t="n">
        <v>38886</v>
      </c>
      <c r="I4" s="7" t="n">
        <v>38015</v>
      </c>
      <c r="J4" s="7" t="n">
        <v>200225</v>
      </c>
      <c r="K4" s="7" t="n">
        <v>162090</v>
      </c>
      <c r="L4" s="7" t="n">
        <v>128868</v>
      </c>
    </row>
    <row r="5" spans="1:12">
      <c r="A5" s="4" t="s">
        <v>81</v>
      </c>
      <c r="B5" s="5" t="n">
        <v>22363</v>
      </c>
      <c r="C5" s="5" t="n">
        <v>20497</v>
      </c>
      <c r="D5" s="5" t="n">
        <v>20273</v>
      </c>
      <c r="E5" s="5" t="n">
        <v>19971</v>
      </c>
      <c r="F5" s="5" t="n">
        <v>15770</v>
      </c>
      <c r="G5" s="5" t="n">
        <v>17790</v>
      </c>
      <c r="H5" s="5" t="n">
        <v>16764</v>
      </c>
      <c r="I5" s="5" t="n">
        <v>16610</v>
      </c>
      <c r="J5" s="5" t="n">
        <v>83104</v>
      </c>
      <c r="K5" s="5" t="n">
        <v>66934</v>
      </c>
      <c r="L5" s="5" t="n">
        <v>59495</v>
      </c>
    </row>
    <row r="6" spans="1:12">
      <c r="A6" s="4" t="s">
        <v>82</v>
      </c>
      <c r="B6" s="5" t="n">
        <v>33040</v>
      </c>
      <c r="C6" s="5" t="n">
        <v>29584</v>
      </c>
      <c r="D6" s="5" t="n">
        <v>27454</v>
      </c>
      <c r="E6" s="5" t="n">
        <v>27043</v>
      </c>
      <c r="F6" s="5" t="n">
        <v>28437</v>
      </c>
      <c r="G6" s="5" t="n">
        <v>23192</v>
      </c>
      <c r="H6" s="5" t="n">
        <v>22122</v>
      </c>
      <c r="I6" s="5" t="n">
        <v>21405</v>
      </c>
      <c r="J6" s="5" t="n">
        <v>117121</v>
      </c>
      <c r="K6" s="5" t="n">
        <v>95156</v>
      </c>
      <c r="L6" s="5" t="n">
        <v>69373</v>
      </c>
    </row>
    <row r="7" spans="1:12">
      <c r="A7" s="3" t="s">
        <v>83</v>
      </c>
    </row>
    <row r="8" spans="1:12">
      <c r="A8" s="4" t="s">
        <v>84</v>
      </c>
      <c r="B8" s="5" t="n">
        <v>6748</v>
      </c>
      <c r="C8" s="5" t="n">
        <v>6689</v>
      </c>
      <c r="D8" s="5" t="n">
        <v>6836</v>
      </c>
      <c r="E8" s="5" t="n">
        <v>6847</v>
      </c>
      <c r="F8" s="5" t="n">
        <v>6236</v>
      </c>
      <c r="G8" s="5" t="n">
        <v>6041</v>
      </c>
      <c r="H8" s="5" t="n">
        <v>5799</v>
      </c>
      <c r="I8" s="5" t="n">
        <v>5802</v>
      </c>
      <c r="J8" s="5" t="n">
        <v>27120</v>
      </c>
      <c r="K8" s="5" t="n">
        <v>23878</v>
      </c>
      <c r="L8" s="5" t="n">
        <v>22659</v>
      </c>
    </row>
    <row r="9" spans="1:12">
      <c r="A9" s="4" t="s">
        <v>85</v>
      </c>
      <c r="B9" s="5" t="n">
        <v>17358</v>
      </c>
      <c r="C9" s="5" t="n">
        <v>16502</v>
      </c>
      <c r="D9" s="5" t="n">
        <v>16932</v>
      </c>
      <c r="E9" s="5" t="n">
        <v>15778</v>
      </c>
      <c r="F9" s="5" t="n">
        <v>14480</v>
      </c>
      <c r="G9" s="5" t="n">
        <v>12925</v>
      </c>
      <c r="H9" s="5" t="n">
        <v>12637</v>
      </c>
      <c r="I9" s="5" t="n">
        <v>12706</v>
      </c>
      <c r="J9" s="5" t="n">
        <v>66570</v>
      </c>
      <c r="K9" s="5" t="n">
        <v>52748</v>
      </c>
      <c r="L9" s="5" t="n">
        <v>42042</v>
      </c>
    </row>
    <row r="10" spans="1:12">
      <c r="A10" s="4" t="s">
        <v>86</v>
      </c>
      <c r="B10" s="5" t="n">
        <v>8767</v>
      </c>
      <c r="C10" s="5" t="n">
        <v>4679</v>
      </c>
      <c r="D10" s="5" t="n">
        <v>6845</v>
      </c>
      <c r="E10" s="5" t="n">
        <v>8860</v>
      </c>
      <c r="F10" s="5" t="n">
        <v>6511</v>
      </c>
      <c r="G10" s="5" t="n">
        <v>6143</v>
      </c>
      <c r="H10" s="5" t="n">
        <v>5882</v>
      </c>
      <c r="I10" s="5" t="n">
        <v>6536</v>
      </c>
      <c r="J10" s="5" t="n">
        <v>29151</v>
      </c>
      <c r="K10" s="5" t="n">
        <v>25072</v>
      </c>
      <c r="L10" s="5" t="n">
        <v>25822</v>
      </c>
    </row>
    <row r="11" spans="1:12">
      <c r="A11" s="4" t="s">
        <v>87</v>
      </c>
      <c r="B11" s="5" t="n">
        <v>32873</v>
      </c>
      <c r="C11" s="5" t="n">
        <v>27870</v>
      </c>
      <c r="D11" s="5" t="n">
        <v>30613</v>
      </c>
      <c r="E11" s="5" t="n">
        <v>31485</v>
      </c>
      <c r="F11" s="5" t="n">
        <v>27227</v>
      </c>
      <c r="G11" s="5" t="n">
        <v>25109</v>
      </c>
      <c r="H11" s="5" t="n">
        <v>24318</v>
      </c>
      <c r="I11" s="5" t="n">
        <v>25044</v>
      </c>
      <c r="J11" s="5" t="n">
        <v>122841</v>
      </c>
      <c r="K11" s="5" t="n">
        <v>101698</v>
      </c>
      <c r="L11" s="5" t="n">
        <v>90523</v>
      </c>
    </row>
    <row r="12" spans="1:12">
      <c r="A12" s="4" t="s">
        <v>88</v>
      </c>
      <c r="B12" s="5" t="n">
        <v>167</v>
      </c>
      <c r="C12" s="5" t="n">
        <v>1714</v>
      </c>
      <c r="D12" s="5" t="n">
        <v>-3159</v>
      </c>
      <c r="E12" s="5" t="n">
        <v>-4442</v>
      </c>
      <c r="F12" s="5" t="n">
        <v>1210</v>
      </c>
      <c r="G12" s="5" t="n">
        <v>-1917</v>
      </c>
      <c r="H12" s="5" t="n">
        <v>-2196</v>
      </c>
      <c r="I12" s="5" t="n">
        <v>-3639</v>
      </c>
      <c r="J12" s="5" t="n">
        <v>-5720</v>
      </c>
      <c r="K12" s="5" t="n">
        <v>-6542</v>
      </c>
      <c r="L12" s="5" t="n">
        <v>-21150</v>
      </c>
    </row>
    <row r="13" spans="1:12">
      <c r="A13" s="3" t="s">
        <v>89</v>
      </c>
    </row>
    <row r="14" spans="1:12">
      <c r="A14" s="4" t="s">
        <v>90</v>
      </c>
      <c r="B14" s="5" t="n">
        <v>0</v>
      </c>
      <c r="C14" s="5" t="n">
        <v>0</v>
      </c>
      <c r="D14" s="5" t="n">
        <v>0</v>
      </c>
      <c r="E14" s="5" t="n">
        <v>0</v>
      </c>
      <c r="F14" s="5" t="n">
        <v>0</v>
      </c>
      <c r="G14" s="5" t="n">
        <v>-1026</v>
      </c>
      <c r="H14" s="5" t="n">
        <v>0</v>
      </c>
      <c r="I14" s="5" t="n">
        <v>0</v>
      </c>
      <c r="J14" s="5" t="n">
        <v>0</v>
      </c>
      <c r="K14" s="5" t="n">
        <v>-1026</v>
      </c>
      <c r="L14" s="5" t="n">
        <v>0</v>
      </c>
    </row>
    <row r="15" spans="1:12">
      <c r="A15" s="4" t="s">
        <v>91</v>
      </c>
      <c r="B15" s="5" t="n">
        <v>-836</v>
      </c>
      <c r="C15" s="5" t="n">
        <v>-865</v>
      </c>
      <c r="D15" s="5" t="n">
        <v>-888</v>
      </c>
      <c r="E15" s="5" t="n">
        <v>-882</v>
      </c>
      <c r="F15" s="5" t="n">
        <v>-869</v>
      </c>
      <c r="G15" s="5" t="n">
        <v>-961</v>
      </c>
      <c r="H15" s="5" t="n">
        <v>-1197</v>
      </c>
      <c r="I15" s="5" t="n">
        <v>-1199</v>
      </c>
      <c r="J15" s="5" t="n">
        <v>-3471</v>
      </c>
      <c r="K15" s="5" t="n">
        <v>-4226</v>
      </c>
      <c r="L15" s="5" t="n">
        <v>-4727</v>
      </c>
    </row>
    <row r="16" spans="1:12">
      <c r="A16" s="4" t="s">
        <v>92</v>
      </c>
      <c r="B16" s="5" t="n">
        <v>164</v>
      </c>
      <c r="C16" s="5" t="n">
        <v>118</v>
      </c>
      <c r="D16" s="5" t="n">
        <v>90</v>
      </c>
      <c r="E16" s="5" t="n">
        <v>118</v>
      </c>
      <c r="F16" s="5" t="n">
        <v>54</v>
      </c>
      <c r="G16" s="5" t="n">
        <v>12</v>
      </c>
      <c r="H16" s="5" t="n">
        <v>-33</v>
      </c>
      <c r="I16" s="5" t="n">
        <v>-45</v>
      </c>
      <c r="J16" s="5" t="n">
        <v>490</v>
      </c>
      <c r="K16" s="5" t="n">
        <v>-12</v>
      </c>
      <c r="L16" s="5" t="n">
        <v>100</v>
      </c>
    </row>
    <row r="17" spans="1:12">
      <c r="A17" s="4" t="s">
        <v>93</v>
      </c>
      <c r="B17" s="5" t="n">
        <v>-672</v>
      </c>
      <c r="C17" s="5" t="n">
        <v>-747</v>
      </c>
      <c r="D17" s="5" t="n">
        <v>-798</v>
      </c>
      <c r="E17" s="5" t="n">
        <v>-764</v>
      </c>
      <c r="F17" s="5" t="n">
        <v>-815</v>
      </c>
      <c r="G17" s="5" t="n">
        <v>-1975</v>
      </c>
      <c r="H17" s="5" t="n">
        <v>-1230</v>
      </c>
      <c r="I17" s="5" t="n">
        <v>-1244</v>
      </c>
      <c r="J17" s="5" t="n">
        <v>-2981</v>
      </c>
      <c r="K17" s="5" t="n">
        <v>-5264</v>
      </c>
      <c r="L17" s="5" t="n">
        <v>-4627</v>
      </c>
    </row>
    <row r="18" spans="1:12">
      <c r="A18" s="4" t="s">
        <v>766</v>
      </c>
      <c r="B18" s="5" t="n">
        <v>-505</v>
      </c>
      <c r="C18" s="5" t="n">
        <v>967</v>
      </c>
      <c r="D18" s="5" t="n">
        <v>-3957</v>
      </c>
      <c r="E18" s="5" t="n">
        <v>-5206</v>
      </c>
      <c r="F18" s="5" t="n">
        <v>395</v>
      </c>
      <c r="G18" s="5" t="n">
        <v>-3892</v>
      </c>
      <c r="H18" s="5" t="n">
        <v>-3426</v>
      </c>
      <c r="I18" s="5" t="n">
        <v>-4883</v>
      </c>
      <c r="J18" s="5" t="n">
        <v>-8701</v>
      </c>
      <c r="K18" s="5" t="n">
        <v>-11806</v>
      </c>
      <c r="L18" s="5" t="n">
        <v>-25777</v>
      </c>
    </row>
    <row r="19" spans="1:12">
      <c r="A19" s="4" t="s">
        <v>767</v>
      </c>
      <c r="B19" s="5" t="n">
        <v>126</v>
      </c>
      <c r="C19" s="5" t="n">
        <v>43</v>
      </c>
      <c r="D19" s="5" t="n">
        <v>50</v>
      </c>
      <c r="E19" s="5" t="n">
        <v>49</v>
      </c>
      <c r="F19" s="5" t="n">
        <v>-14</v>
      </c>
      <c r="G19" s="5" t="n">
        <v>-2</v>
      </c>
      <c r="H19" s="5" t="n">
        <v>42</v>
      </c>
      <c r="I19" s="5" t="n">
        <v>28</v>
      </c>
      <c r="J19" s="5" t="n">
        <v>268</v>
      </c>
      <c r="K19" s="5" t="n">
        <v>54</v>
      </c>
      <c r="L19" s="5" t="n">
        <v>61</v>
      </c>
    </row>
    <row r="20" spans="1:12">
      <c r="A20" s="4" t="s">
        <v>96</v>
      </c>
      <c r="B20" s="7" t="n">
        <v>-631</v>
      </c>
      <c r="C20" s="7" t="n">
        <v>924</v>
      </c>
      <c r="D20" s="7" t="n">
        <v>-4007</v>
      </c>
      <c r="E20" s="7" t="n">
        <v>-5255</v>
      </c>
      <c r="F20" s="7" t="n">
        <v>409</v>
      </c>
      <c r="G20" s="7" t="n">
        <v>-3890</v>
      </c>
      <c r="H20" s="7" t="n">
        <v>-3468</v>
      </c>
      <c r="I20" s="7" t="n">
        <v>-4911</v>
      </c>
      <c r="J20" s="7" t="n">
        <v>-8969</v>
      </c>
      <c r="K20" s="7" t="n">
        <v>-11860</v>
      </c>
      <c r="L20" s="7" t="n">
        <v>-25838</v>
      </c>
    </row>
    <row r="21" spans="1:12">
      <c r="A21" s="3" t="s">
        <v>768</v>
      </c>
    </row>
    <row r="22" spans="1:12">
      <c r="A22" s="4" t="s">
        <v>769</v>
      </c>
      <c r="B22" s="9" t="n">
        <v>-0.01</v>
      </c>
      <c r="C22" s="9" t="n">
        <v>0.02</v>
      </c>
      <c r="D22" s="9" t="n">
        <v>-0.07000000000000001</v>
      </c>
      <c r="E22" s="9" t="n">
        <v>-0.1</v>
      </c>
      <c r="F22" s="9" t="n">
        <v>0.01</v>
      </c>
      <c r="G22" s="9" t="n">
        <v>-0.07000000000000001</v>
      </c>
      <c r="H22" s="9" t="n">
        <v>-0.07000000000000001</v>
      </c>
      <c r="I22" s="9" t="n">
        <v>-0.1</v>
      </c>
    </row>
    <row r="23" spans="1:12">
      <c r="A23" s="4" t="s">
        <v>770</v>
      </c>
      <c r="B23" s="9" t="n">
        <v>-0.01</v>
      </c>
      <c r="C23" s="9" t="n">
        <v>0.02</v>
      </c>
      <c r="D23" s="9" t="n">
        <v>-0.07000000000000001</v>
      </c>
      <c r="E23" s="9" t="n">
        <v>-0.1</v>
      </c>
      <c r="F23" s="9" t="n">
        <v>0.01</v>
      </c>
      <c r="G23" s="9" t="n">
        <v>-0.07000000000000001</v>
      </c>
      <c r="H23" s="9" t="n">
        <v>-0.07000000000000001</v>
      </c>
      <c r="I23" s="9" t="n">
        <v>-0.1</v>
      </c>
    </row>
    <row r="24" spans="1:12">
      <c r="A24" s="3" t="s">
        <v>99</v>
      </c>
    </row>
    <row r="25" spans="1:12">
      <c r="A25" s="4" t="s">
        <v>771</v>
      </c>
      <c r="B25" s="5" t="n">
        <v>56034</v>
      </c>
      <c r="C25" s="5" t="n">
        <v>55310</v>
      </c>
      <c r="D25" s="5" t="n">
        <v>54723</v>
      </c>
      <c r="E25" s="5" t="n">
        <v>53688</v>
      </c>
      <c r="F25" s="5" t="n">
        <v>53126</v>
      </c>
      <c r="G25" s="5" t="n">
        <v>52708</v>
      </c>
      <c r="H25" s="5" t="n">
        <v>52143</v>
      </c>
      <c r="I25" s="5" t="n">
        <v>51377</v>
      </c>
    </row>
    <row r="26" spans="1:12">
      <c r="A26" s="4" t="s">
        <v>772</v>
      </c>
      <c r="B26" s="5" t="n">
        <v>56034</v>
      </c>
      <c r="C26" s="5" t="n">
        <v>59441</v>
      </c>
      <c r="D26" s="5" t="n">
        <v>54723</v>
      </c>
      <c r="E26" s="5" t="n">
        <v>53688</v>
      </c>
      <c r="F26" s="5" t="n">
        <v>56633</v>
      </c>
      <c r="G26" s="5" t="n">
        <v>52708</v>
      </c>
      <c r="H26" s="5" t="n">
        <v>52143</v>
      </c>
      <c r="I26" s="5" t="n">
        <v>5137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4" t="s">
        <v>774</v>
      </c>
      <c r="B3" s="7" t="n">
        <v>4640</v>
      </c>
      <c r="C3" s="7" t="n">
        <v>3720</v>
      </c>
      <c r="D3" s="7" t="n">
        <v>3854</v>
      </c>
      <c r="E3" s="7" t="n">
        <v>3129</v>
      </c>
      <c r="F3" s="7" t="n">
        <v>2716</v>
      </c>
      <c r="G3" s="7" t="n">
        <v>2519</v>
      </c>
      <c r="H3" s="7" t="n">
        <v>2414</v>
      </c>
      <c r="I3" s="7" t="n">
        <v>1994</v>
      </c>
      <c r="J3" s="7" t="n">
        <v>15343</v>
      </c>
      <c r="K3" s="7" t="n">
        <v>9643</v>
      </c>
      <c r="L3" s="7" t="n">
        <v>7730</v>
      </c>
    </row>
    <row r="4" spans="1:12">
      <c r="A4" s="4" t="s">
        <v>81</v>
      </c>
    </row>
    <row r="5" spans="1:12">
      <c r="A5" s="4" t="s">
        <v>774</v>
      </c>
      <c r="B5" s="5" t="n">
        <v>594</v>
      </c>
      <c r="C5" s="5" t="n">
        <v>599</v>
      </c>
      <c r="D5" s="5" t="n">
        <v>575</v>
      </c>
      <c r="E5" s="5" t="n">
        <v>434</v>
      </c>
      <c r="F5" s="5" t="n">
        <v>424</v>
      </c>
      <c r="G5" s="5" t="n">
        <v>357</v>
      </c>
      <c r="H5" s="5" t="n">
        <v>329</v>
      </c>
      <c r="I5" s="5" t="n">
        <v>265</v>
      </c>
    </row>
    <row r="6" spans="1:12">
      <c r="A6" s="4" t="s">
        <v>84</v>
      </c>
    </row>
    <row r="7" spans="1:12">
      <c r="A7" s="4" t="s">
        <v>774</v>
      </c>
      <c r="B7" s="5" t="n">
        <v>807</v>
      </c>
      <c r="C7" s="5" t="n">
        <v>797</v>
      </c>
      <c r="D7" s="5" t="n">
        <v>801</v>
      </c>
      <c r="E7" s="5" t="n">
        <v>637</v>
      </c>
      <c r="F7" s="5" t="n">
        <v>549</v>
      </c>
      <c r="G7" s="5" t="n">
        <v>547</v>
      </c>
      <c r="H7" s="5" t="n">
        <v>528</v>
      </c>
      <c r="I7" s="5" t="n">
        <v>435</v>
      </c>
    </row>
    <row r="8" spans="1:12">
      <c r="A8" s="4" t="s">
        <v>85</v>
      </c>
    </row>
    <row r="9" spans="1:12">
      <c r="A9" s="4" t="s">
        <v>774</v>
      </c>
      <c r="B9" s="5" t="n">
        <v>1128</v>
      </c>
      <c r="C9" s="5" t="n">
        <v>1084</v>
      </c>
      <c r="D9" s="5" t="n">
        <v>1224</v>
      </c>
      <c r="E9" s="5" t="n">
        <v>928</v>
      </c>
      <c r="F9" s="5" t="n">
        <v>759</v>
      </c>
      <c r="G9" s="5" t="n">
        <v>626</v>
      </c>
      <c r="H9" s="5" t="n">
        <v>544</v>
      </c>
      <c r="I9" s="5" t="n">
        <v>434</v>
      </c>
    </row>
    <row r="10" spans="1:12">
      <c r="A10" s="4" t="s">
        <v>86</v>
      </c>
    </row>
    <row r="11" spans="1:12">
      <c r="A11" s="4" t="s">
        <v>774</v>
      </c>
      <c r="B11" s="7" t="n">
        <v>2111</v>
      </c>
      <c r="C11" s="7" t="n">
        <v>1240</v>
      </c>
      <c r="D11" s="7" t="n">
        <v>1254</v>
      </c>
      <c r="E11" s="7" t="n">
        <v>1130</v>
      </c>
      <c r="F11" s="7" t="n">
        <v>984</v>
      </c>
      <c r="G11" s="7" t="n">
        <v>989</v>
      </c>
      <c r="H11" s="7" t="n">
        <v>1013</v>
      </c>
      <c r="I11" s="7" t="n">
        <v>86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656</v>
      </c>
      <c r="J1" s="2" t="s">
        <v>1</v>
      </c>
    </row>
    <row r="2" spans="1:12">
      <c r="B2" s="2" t="s">
        <v>2</v>
      </c>
      <c r="C2" s="2" t="s">
        <v>440</v>
      </c>
      <c r="D2" s="2" t="s">
        <v>4</v>
      </c>
      <c r="E2" s="2" t="s">
        <v>441</v>
      </c>
      <c r="F2" s="2" t="s">
        <v>32</v>
      </c>
      <c r="G2" s="2" t="s">
        <v>442</v>
      </c>
      <c r="H2" s="2" t="s">
        <v>443</v>
      </c>
      <c r="I2" s="2" t="s">
        <v>444</v>
      </c>
      <c r="J2" s="2" t="s">
        <v>2</v>
      </c>
      <c r="K2" s="2" t="s">
        <v>32</v>
      </c>
      <c r="L2" s="2" t="s">
        <v>78</v>
      </c>
    </row>
    <row r="3" spans="1:12">
      <c r="A3" s="4" t="s">
        <v>776</v>
      </c>
      <c r="B3" s="7" t="n">
        <v>2068</v>
      </c>
      <c r="C3" s="7" t="n">
        <v>1881</v>
      </c>
      <c r="D3" s="7" t="n">
        <v>2270</v>
      </c>
      <c r="E3" s="7" t="n">
        <v>2095</v>
      </c>
      <c r="F3" s="7" t="n">
        <v>2086</v>
      </c>
      <c r="G3" s="7" t="n">
        <v>2140</v>
      </c>
      <c r="H3" s="7" t="n">
        <v>2060</v>
      </c>
      <c r="I3" s="7" t="n">
        <v>2103</v>
      </c>
      <c r="J3" s="7" t="n">
        <v>8314</v>
      </c>
      <c r="K3" s="7" t="n">
        <v>8390</v>
      </c>
      <c r="L3" s="7" t="n">
        <v>7388</v>
      </c>
    </row>
    <row r="4" spans="1:12">
      <c r="A4" s="4" t="s">
        <v>81</v>
      </c>
    </row>
    <row r="5" spans="1:12">
      <c r="A5" s="4" t="s">
        <v>776</v>
      </c>
      <c r="B5" s="5" t="n">
        <v>1611</v>
      </c>
      <c r="C5" s="5" t="n">
        <v>1397</v>
      </c>
      <c r="D5" s="5" t="n">
        <v>1716</v>
      </c>
      <c r="E5" s="5" t="n">
        <v>1576</v>
      </c>
      <c r="F5" s="5" t="n">
        <v>1608</v>
      </c>
      <c r="G5" s="5" t="n">
        <v>1668</v>
      </c>
      <c r="H5" s="5" t="n">
        <v>1616</v>
      </c>
      <c r="I5" s="5" t="n">
        <v>1680</v>
      </c>
    </row>
    <row r="6" spans="1:12">
      <c r="A6" s="4" t="s">
        <v>84</v>
      </c>
    </row>
    <row r="7" spans="1:12">
      <c r="A7" s="4" t="s">
        <v>776</v>
      </c>
      <c r="B7" s="5" t="n">
        <v>170</v>
      </c>
      <c r="C7" s="5" t="n">
        <v>182</v>
      </c>
      <c r="D7" s="5" t="n">
        <v>237</v>
      </c>
      <c r="E7" s="5" t="n">
        <v>206</v>
      </c>
      <c r="F7" s="5" t="n">
        <v>224</v>
      </c>
      <c r="G7" s="5" t="n">
        <v>204</v>
      </c>
      <c r="H7" s="5" t="n">
        <v>161</v>
      </c>
      <c r="I7" s="5" t="n">
        <v>148</v>
      </c>
    </row>
    <row r="8" spans="1:12">
      <c r="A8" s="4" t="s">
        <v>85</v>
      </c>
    </row>
    <row r="9" spans="1:12">
      <c r="A9" s="4" t="s">
        <v>776</v>
      </c>
      <c r="B9" s="5" t="n">
        <v>30</v>
      </c>
      <c r="C9" s="5" t="n">
        <v>30</v>
      </c>
      <c r="D9" s="5" t="n">
        <v>30</v>
      </c>
      <c r="E9" s="5" t="n">
        <v>30</v>
      </c>
      <c r="F9" s="5" t="n">
        <v>58</v>
      </c>
      <c r="G9" s="5" t="n">
        <v>56</v>
      </c>
      <c r="H9" s="5" t="n">
        <v>54</v>
      </c>
      <c r="I9" s="5" t="n">
        <v>53</v>
      </c>
    </row>
    <row r="10" spans="1:12">
      <c r="A10" s="4" t="s">
        <v>86</v>
      </c>
    </row>
    <row r="11" spans="1:12">
      <c r="A11" s="4" t="s">
        <v>776</v>
      </c>
      <c r="B11" s="7" t="n">
        <v>257</v>
      </c>
      <c r="C11" s="7" t="n">
        <v>272</v>
      </c>
      <c r="D11" s="7" t="n">
        <v>287</v>
      </c>
      <c r="E11" s="7" t="n">
        <v>283</v>
      </c>
      <c r="F11" s="7" t="n">
        <v>196</v>
      </c>
      <c r="G11" s="7" t="n">
        <v>212</v>
      </c>
      <c r="H11" s="7" t="n">
        <v>229</v>
      </c>
      <c r="I11" s="7" t="n">
        <v>22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77</v>
      </c>
      <c r="B1" s="2" t="s">
        <v>778</v>
      </c>
    </row>
    <row r="2" spans="1:2">
      <c r="A2" s="4" t="s">
        <v>214</v>
      </c>
    </row>
    <row r="3" spans="1:2">
      <c r="A3" s="3" t="s">
        <v>779</v>
      </c>
    </row>
    <row r="4" spans="1:2">
      <c r="A4" s="4" t="s">
        <v>780</v>
      </c>
      <c r="B4" s="11"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9:02Z</dcterms:created>
  <dcterms:modified xmlns:dcterms="http://purl.org/dc/terms/" xmlns:xsi="http://www.w3.org/2001/XMLSchema-instance" xsi:type="dcterms:W3CDTF">2018-03-01T16:49:02Z</dcterms:modified>
</cp:coreProperties>
</file>